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MANAGEMENT AGREEMENT" sheetId="8" r:id="rId8"/>
    <s:sheet name="FAIR VALUE MEASUREMENTS" sheetId="9" r:id="rId9"/>
    <s:sheet name="SHORT-TERM INVESTMENTS" sheetId="10" r:id="rId10"/>
    <s:sheet name="DERIVATIVE INSTRUMENTS AND HEDG" sheetId="11" r:id="rId11"/>
    <s:sheet name="INVENTORY" sheetId="12" r:id="rId12"/>
    <s:sheet name="SOFTWARE DEVELOPMENT COSTS AND " sheetId="13" r:id="rId13"/>
    <s:sheet name="ACCRUED EXPENSES AND OTHER CURR" sheetId="14" r:id="rId14"/>
    <s:sheet name="DEBT" sheetId="15" r:id="rId15"/>
    <s:sheet name="EARNINGS (LOSS) PER SHARE (&quot;EPS" sheetId="16" r:id="rId16"/>
    <s:sheet name="ACCUMULATED OTHER COMPREHENSIVE" sheetId="17" r:id="rId17"/>
    <s:sheet name="SEGMENT AND GEOGRAPHIC INFORMAT" sheetId="18" r:id="rId18"/>
    <s:sheet name="COMMITMENTS AND CONTINGENCIES" sheetId="19" r:id="rId19"/>
    <s:sheet name="BASIS OF PRESENTATION AND SIG20" sheetId="20" r:id="rId20"/>
    <s:sheet name="MANAGEMENT AGREEMENT (Tables)" sheetId="21" r:id="rId21"/>
    <s:sheet name="FAIR VALUE MEASUREMENTS (Tables" sheetId="22" r:id="rId22"/>
    <s:sheet name="SHORT-TERM INVESTMENTS (Tables)" sheetId="23" r:id="rId23"/>
    <s:sheet name="DERIVATIVE INSTRUMENTS AND HE24" sheetId="24" r:id="rId24"/>
    <s:sheet name="INVENTORY (Tables)" sheetId="25" r:id="rId25"/>
    <s:sheet name="SOFTWARE DEVELOPMENT COSTS AN26" sheetId="26" r:id="rId26"/>
    <s:sheet name="ACCRUED EXPENSES AND OTHER CU27" sheetId="27" r:id="rId27"/>
    <s:sheet name="DEBT (Tables)" sheetId="28" r:id="rId28"/>
    <s:sheet name="EARNINGS (LOSS) PER SHARE (&quot;E29" sheetId="29" r:id="rId29"/>
    <s:sheet name="ACCUMULATED OTHER COMPREHENSI30" sheetId="30" r:id="rId30"/>
    <s:sheet name="SEGMENT AND GEOGRAPHIC INFORM31" sheetId="31" r:id="rId31"/>
    <s:sheet name="BASIS OF PRESENTATION AND SIG32" sheetId="32" r:id="rId32"/>
    <s:sheet name="MANAGEMENT AGREEMENT (Details)" sheetId="33" r:id="rId33"/>
    <s:sheet name="FAIR VALUE MEASUREMENTS - ASSET" sheetId="34" r:id="rId34"/>
    <s:sheet name="FAIR VALUE MEASUREMENTS - DEBT " sheetId="35" r:id="rId35"/>
    <s:sheet name="SHORT-TERM INVESTMENTS (Details" sheetId="36" r:id="rId36"/>
    <s:sheet name="DERIVATIVE INSTRUMENTS AND HE37" sheetId="37" r:id="rId37"/>
    <s:sheet name="INVENTORY (Details)" sheetId="38" r:id="rId38"/>
    <s:sheet name="SOFTWARE DEVELOPMENT COSTS AN39" sheetId="39" r:id="rId39"/>
    <s:sheet name="ACCRUED EXPENSES AND OTHER CU40" sheetId="40" r:id="rId40"/>
    <s:sheet name="DEBT - CREDIT AGREEMENT (Detail" sheetId="41" r:id="rId41"/>
    <s:sheet name="DEBT - CONVERTIBLE NOTES (Detai" sheetId="42" r:id="rId42"/>
    <s:sheet name="EARNINGS (LOSS) PER SHARE (&quot;E43" sheetId="43" r:id="rId43"/>
    <s:sheet name="ACCUMULATED OTHER COMPREHENSI44" sheetId="44" r:id="rId44"/>
    <s:sheet name="SEGMENT AND GEOGRAPHIC INFORM45" sheetId="45" r:id="rId45"/>
    <s:sheet name="SEGMENT AND GEOGRAPHIC INFORM46" sheetId="46" r:id="rId46"/>
    <s:sheet name="SEGMENT AND GEOGRAPHIC INFORM47" sheetId="47" r:id="rId47"/>
    <s:sheet name="SEGMENT AND GEOGRAPHIC INFORM48"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Sep. 30, 2016</t>
  </si>
  <si>
    <t>Oct. 28, 2016</t>
  </si>
  <si>
    <t>Document and Entity Information</t>
  </si>
  <si>
    <t>Entity Registrant Name</t>
  </si>
  <si>
    <t>TAKE TWO INTERACTIVE SOFTWARE INC</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Mar. 31, 2016</t>
  </si>
  <si>
    <t>Current assets:</t>
  </si>
  <si>
    <t>Cash and cash equivalents</t>
  </si>
  <si>
    <t>Short-term investments</t>
  </si>
  <si>
    <t>Restricted cash</t>
  </si>
  <si>
    <t>Accounts receivable, net of allowances of $70,480 and $45,552 at September 30, 2016 and March 31, 2016,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Deferred cost of goods sold,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 (See Note 13)</t>
  </si>
  <si>
    <t xml:space="preserve"> </t>
  </si>
  <si>
    <t>Stockholders' equity:</t>
  </si>
  <si>
    <t>Preferred stock, $.01 par value, 5,000 shares authorized; no shares issued and outstanding at September 30, 2016 and March 31, 2016</t>
  </si>
  <si>
    <t>Common stock, $.01 par value, 200,000 shares authorized; 104,558 and 103,765 shares issued and 87,366 and 86,573 outstanding at September 30, 2016 and March 31, 2016, respectively</t>
  </si>
  <si>
    <t>Additional paid-in capital</t>
  </si>
  <si>
    <t>Treasury stock, at cost; 17,192 common shares at September 30, 2016 and March 31, 2016</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5</t>
  </si>
  <si>
    <t>CONDENSED CONSOLIDATED STATEMENTS OF OPERATIONS</t>
  </si>
  <si>
    <t>Net revenue</t>
  </si>
  <si>
    <t>Cost of goods sold</t>
  </si>
  <si>
    <t>Gross profit</t>
  </si>
  <si>
    <t>Selling and marketing</t>
  </si>
  <si>
    <t>General and administrative</t>
  </si>
  <si>
    <t>Research and development</t>
  </si>
  <si>
    <t>Depreciation and amortization</t>
  </si>
  <si>
    <t>Total operating expenses</t>
  </si>
  <si>
    <t>Income from operations</t>
  </si>
  <si>
    <t>Interest and other, net</t>
  </si>
  <si>
    <t>Gain on long-term investments, net</t>
  </si>
  <si>
    <t>Income (loss) before income taxes</t>
  </si>
  <si>
    <t>Provision for income taxes</t>
  </si>
  <si>
    <t>Net income (loss)</t>
  </si>
  <si>
    <t>Earnings (loss) per share:</t>
  </si>
  <si>
    <t>Basic earnings (loss) per share (in dollars per share)</t>
  </si>
  <si>
    <t>Diluted earnings (loss) per share (in dollars per share)</t>
  </si>
  <si>
    <t>CONDENSED CONSOLIDATED STATEMENTS OF COMPREHENSIVE INCOME (LOSS) - USD ($) $ in Thousands</t>
  </si>
  <si>
    <t>CONDENSED CONSOLIDATED STATEMENTS OF COMPREHENSIVE LOSS</t>
  </si>
  <si>
    <t>Other comprehensive (loss) income:</t>
  </si>
  <si>
    <t>Foreign currency translation adjustment</t>
  </si>
  <si>
    <t>Unrealized (loss) gain, net on available-for-sale securities, net of taxes</t>
  </si>
  <si>
    <t>Reclassification to earnings for realized losses, net on available for sale securities, net of taxes</t>
  </si>
  <si>
    <t>Change in fair value of available for sale securities</t>
  </si>
  <si>
    <t>Other comprehensive (loss) income</t>
  </si>
  <si>
    <t>Comprehensive income (loss)</t>
  </si>
  <si>
    <t>CONDENSED CONSOLIDATED STATEMENTS OF CASH FLOWS - USD ($) $ in Thousands</t>
  </si>
  <si>
    <t>Operating activities:</t>
  </si>
  <si>
    <t>Net loss</t>
  </si>
  <si>
    <t>Adjustments to reconcile net loss to net cash (used in) provided by operating activities:</t>
  </si>
  <si>
    <t>Amortization and impairment of software development costs and licenses</t>
  </si>
  <si>
    <t>Amortization and impairment of intellectual property</t>
  </si>
  <si>
    <t>Stock-based compensation</t>
  </si>
  <si>
    <t>Deferred income taxes</t>
  </si>
  <si>
    <t>Amortization of discount on Convertible Notes</t>
  </si>
  <si>
    <t>Amortization of debt issuance costs</t>
  </si>
  <si>
    <t>Other, net</t>
  </si>
  <si>
    <t>Changes in assets and liabilities:</t>
  </si>
  <si>
    <t>Accounts receivable</t>
  </si>
  <si>
    <t>Prepaid expenses, other current and other non-current assets</t>
  </si>
  <si>
    <t>Accounts payable, accrued expenses and other liabilities</t>
  </si>
  <si>
    <t>Net cash (used in) provided by operating activities</t>
  </si>
  <si>
    <t>Investing activities:</t>
  </si>
  <si>
    <t>Change in bank time deposits</t>
  </si>
  <si>
    <t>Proceeds from available-for-sale securities</t>
  </si>
  <si>
    <t>Purchases of available-for-sale securities</t>
  </si>
  <si>
    <t>Purchases of fixed assets</t>
  </si>
  <si>
    <t>Proceeds from sale of long-term investment</t>
  </si>
  <si>
    <t>Purchase of long-term investments</t>
  </si>
  <si>
    <t>Net cash provided by (used in) investing activities</t>
  </si>
  <si>
    <t>Financing activities:</t>
  </si>
  <si>
    <t>Excess tax benefit from stock-based compensation</t>
  </si>
  <si>
    <t>Tax payment related to net share settlements on restricted stock awards</t>
  </si>
  <si>
    <t>Repurchase of common stock</t>
  </si>
  <si>
    <t>Net cash used in financing activities</t>
  </si>
  <si>
    <t>Effects of foreign currency exchange rates on cash and cash equivalents</t>
  </si>
  <si>
    <t>Net decrease in cash and cash equivalents</t>
  </si>
  <si>
    <t>Cash and cash equivalents, beginning of year</t>
  </si>
  <si>
    <t>Cash and cash equivalents, end of year</t>
  </si>
  <si>
    <t>BASIS OF PRESENTATION AND SIGNIFICANT ACCOUNTING POLICIES</t>
  </si>
  <si>
    <t>1. 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through our two wholly-owned labels Rockstar Games and 2K. Our products are designed for console systems and personal computers, including smart phones and tablets,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the opinion of management,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requires management to make estimates and assumptions that affect the amounts reported in these Condensed Consolidated Financial Statements and accompanying notes. As permitted under generally accepted accounting principles in the United States,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accounting principles generally accepted in the United States have been omitted pursuant to the rules and regulations of the Securities and Exchange Commission,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6.
Certain immaterial reclassifications have been made to prior period amounts to conform to the current period presentation.
The following is an update to our Significant Accounting Policies disclosed in our Annual Report on Form 10-K for the fiscal year ended March 31, 2016.
Revenue Recognition
Because the service period for our online-enabled games with significant post-contract customer support ("PCS") is not an explicitly defined period, we must make an estimate of the service offering period for purposes of recognizing revenue. As our franchise offerings with significant PCS are relatively new offerings, we have limited historical data to assess end-user game playing patterns. Therefore, the estimated service period for current deferred title offerings is based on our estimate of the economic game life of the respective title. Determining the estimated service period (or economic game life) is inherently subjective and is subject to regular revision based on numerous factors and considerations. The factors that we primarily consider as part of our process of initially determining and subsequently reassessing estimated service periods for our Grand Theft Auto and other franchise titles include:
•
the period of time over which the substantial majority of a respective title's estimated lifetime game sales and in-game virtual currency sales are expected to occur;
•
the period of time over which we plan to provide free unspecified add-on content updates, maintenance or other remaining material online support services associated with our online-enabled games;
•
the time over which we plan to dedicate internal resources to support the online functionality of a title;
•
known and expected online gameplay trends;
•
the results from prior analyses;
•
the nature of the game (e.g., annual title, genre, period of time between franchise title releases, etc.); and
•
the disclosed service periods for competitors' games.
To the extent we have recorded significant amounts of revenue deferred for specific titles, changes in the estimated service periods could materially impact the revenue recognition reported in a particular period.
Recently Issued Accounting Pronouncements
Accounting for Stock Compensation
In March 2016, the Financial Accounting Standards Board ("FASB") issued Accounting Standards Update ("ASU") 2016-09, Compensation—Stock Compensation. This new guidance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annual periods beginning after December 15, 2016 (April 1, 2017 for the Company) and interim periods within those annual periods. Early adoption is permitted in any interim or annual period. We are currently evaluating the impact of adopting this update on our Consolidated Financial Statements.
Accounting for Leases
In February 2016, the FASB issued ASU 2016-02, "Leases."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Revenue from Contracts with Customers
In May 2014, the FASB issued ASU 2014-09, Revenue from Contracts with Customers ("ASU 2014-09"),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amended ASU 2014-09 by issuing ASU 2016-08, Revenue from Contracts with Customers: Principal versus Agent Considerations (Reporting Revenue Gross versus Net), which clarifies the implementation guidance on principal versus agent considerations included in ASU 2014-09. The guidance includes indicators to assist an entity in determining whether it controls a specified good or service before it is transferred to customers. In April 2016, the FASB amended ASU 2014-09 by issuing ASU 2016-10, Revenue from Contracts with Customers: Identifying Performance Obligations and Licensing, which clarifies the implementation guidance on licensing and identifying performance obligations. In May 2016, the FASB further amended ASU 2014-09 by issuing ASU 2016-12, Revenue from Contracts with Customers: Narrow-Scope Improvements and Practical Expedients, which does not change the core principles of the standard, but clarifies the guidance on assessing collectibility, presenting sales taxes, measuring noncash consideration, and certain transition matters. ASU 2014-09 and its amendments can be adopted retrospectively to each period presented or as a cumulative-effect adjustment as of the date of adoption. In July 2015, the FASB voted to defer the effective date by one year to annual and interim years beginning after December 15, 2017 (April 1, 2018 for the Company). Early adoption is permitted, but no earlier than the original effective date of annual and interim periods beginning after December 15, 2016 (April 1, 2017 for the Company). While we continue to evaluate the impact and available implementation approaches, we believe adoption of ASU 2014-09, as amended, may have a material impact on the allocation and timing of revenue recognition and associated cost of goods sold.</t>
  </si>
  <si>
    <t>MANAGEMENT AGREEMENT</t>
  </si>
  <si>
    <t xml:space="preserve">2. MANAGEMENT AGREEMENT
In May 2011, we entered into an amended management services agreement, (the "2011 Management Agreement") with ZelnickMedia Corporation ("ZelnickMedia") pursuant to which ZelnickMedia provided us with certain management, consulting and executive level services. In March 2014, we entered into a new management agreement, (the "2014 Management Agreement"), with ZelnickMedia pursuant to which ZelnickMedia continues to provide financial and management consulting services to the Company through March 31, 2019. The 2014 Management Agreement became effective April 1, 2014 and supersedes and replaces the 2011 Management Agreement, except as otherwise contemplated by the 2014 Management Agreement. As part of the 2014 Management Agreement, Strauss Zelnick, the President of ZelnickMedia, continues to serve as Executive Chairman and Chief Executive Officer and Karl Slatoff, a partner of ZelnickMedia, continues to serve as President of the Company. The 2014 Management Agreement provides for an annual management fee of $2,970 over the term of the agreement and a maximum annual bonus opportunity of $4,752 over the term of the agreement, based on the Company achieving certain performance thresholds. In consideration for ZelnickMedia's services, we recorded consulting expense (a component of general and administrative expenses) of $1,336 and $2,524 during the three months ended September 30, 2016 and 2015, respectively, and $2,673 and $3,861 during the six months ended September 30, 2016 and 2015, respectively. We recorded stock-based compensation expense for non-employee restricted stock units granted to ZelnickMedia, which is included in general and administrative expenses of $6,907 and $4,935 during the three months ended September 30, 2016 and 2015, respectively, and $10,796 and $12,258 during the six months ended September 30, 2016 and 2015, respectively.
In connection with the 2014 Management Agreement, we granted restricted stock units as follows:
Six Months
2016
2015
Time-based
Market-based(1)
Performance-based(1)
New IP
Major IP
​
​
​
​
​
​
​
​
Total—Performance-based
​
​
​
​
​
​
​
​
Total Restricted Stock Units
​
​
​
​
​
​
​
​
​
​
​
​
​
​
​
​
(1)
Represents the maximum number of shares eligible to vest.
Time-based restricted stock units granted in 2016 will vest on April 1, 2018 and those granted in 2015 will vest on April 1, 2017, in each case provided that the 2014 Management Agreement has not been terminated prior to such vesting date.
Market-based restricted stock units granted in 2016 are eligible to vest on April 1, 2018 and those granted in 2015 are eligible to vest on April 1, 2017, in each case provided that the 2014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Each reporting period, we re-measure the fair value of the unvested shares of market-based restricted stock units granted to ZelnickMedia.
Performance-based restricted stock units granted in 2016 are eligible to vest on April 1, 2018 and those granted in 2015 are eligible to vest on April 1, 2017, in each case provided that the 2014 Management Agreement has not been terminated prior to such vesting date. Performance-based restricted stock units, of which 50% are tied to "New IP" and 50% to "Major IP" (as defined in the relevant grant agreement), are eligible to vest based on the Company's achievement of certain performance metrics (as defined in the relevant grant agreement) of individual product releases of "New IP" or "Major IP" measured over a two-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Each reporting period, we assess the performance metric and upon achievement of certain thresholds record an expense for the unvested portion of the shares of performance-based restricted stock units. Certain performance metrics, based on unit sales, have been achieved as of September 30, 2016 for the "Major IP" performance-based restricted stock units granted in 2016 and 2015.
The unvested portion of time-based, market-based and performance-based restricted stock units held by ZelnickMedia were 898,526 and 1,145,081 as of September 30, 2016 and March 31, 2016, respectively. In addition to the restricted stock units granted to ZelnickMedia, 591,912 restricted stock units vested and 27,578 restricted stock units were forfeited during the six months ended September 30, 2016. </t>
  </si>
  <si>
    <t>FAIR VALUE MEASUREMENTS</t>
  </si>
  <si>
    <t xml:space="preserve">3. FAIR VALUE MEASUREMENTS
The carrying amounts of our financial instruments, including cash and cash equivalents, restricted cash, accounts receivable, accounts payable and accrued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that are measured at fair value on a recurring basis (which is measured at least annually) into the most appropriate level within the fair value hierarchy based on the inputs used to determine the fair value at the measurement date.
September 30,
Quoted prices
Significant
Significant
Balance Sheet Classification
Money market funds
$
$
$
—
$
—
Cash and cash equivalents
Bank-time deposits
—
—
Cash and cash equivalents
Corporate bonds
—
—
Short-term investments
Bank-time deposits
—
—
Short-term investments
Foreign currency forward contracts
—
—
Prepaid expenses and other
Foreign currency forward contracts
)
—
)
—
Accrued and other current liabilities
​
​
​
​
​
​
​
​
​
​
​
​
​
​
​
Total recurring fair value measurements, net
$
$
$
$
—
​
​
​
​
​
​
​
​
​
​
​
​
​
​
​
​
​
​
​
​
​
​
​
​
​
​
​
​
​
​
March 31,
Quoted prices
Significant
Significant
Balance Sheet Classification
Money market funds
$
$
$
—
$
—
Cash and cash equivalents
Corporate bonds
—
—
Short-term investments
Bank-time deposits
—
—
Short-term investments
Foreign currency forward contracts
)
—
)
—
Accrued and other current liabilities
​
​
​
​
​
​
​
​
​
​
​
​
​
​
​
Total recurring fair value measurements, net
$
$
$
$
—
​
​
​
​
​
​
​
​
​
​
​
​
​
​
​
​
​
​
​
​
​
​
​
​
​
​
​
​
​
​
We did not have any transfers between Level 1 and Level 2 fair value measurements during the six months ended September 30, 2016.
Debt
As of September 30, 2016, the estimated fair value of our 1.75% Convertible Notes due 2016 (the "1.75% Convertible Notes") and 1.00% Convertible Notes due 2018 (the "1.00% Convertible Notes" and together with the 1.75% Convertible Notes, the "Convertible Notes") was $589,200 and $603,951, respectively. The fair value was determined using Level 2 inputs, observable market data, for the Convertible Notes and their embedded option feature. See Note 9 for additional information regarding our Convertible Notes. </t>
  </si>
  <si>
    <t>SHORT-TERM INVESTMENTS</t>
  </si>
  <si>
    <t>SHORT-TERM INVESTMENTS.</t>
  </si>
  <si>
    <t>4. SHORT-TERM INVESTMENTS
Our short-term investments consisted of the following:
September 30, 2016
Gross
Cost or
Gains
Losses
Fair Value
Short-term investments
Bank time deposits
$
$
—
$
—
$
Available-for-sale securities:
Corporate bonds
)
​
​
​
​
​
​
​
​
​
​
​
​
​
​
Total short-term investments
$
$
$
)
$
​
​
​
​
​
​
​
​
​
​
​
​
​
​
​
​
​
​
​
​
​
​
​
​
​
​
​
​
March 31, 2016
Gross
Cost or
Fair
Gains
Losses
Short-term investments
Bank time deposits
$
$
—
$
—
$
Available-for-sale securities:
Corporate bonds
)
​
​
​
​
​
​
​
​
​
​
​
​
​
​
Total short-term investments
$
$
$
)
$
​
​
​
​
​
​
​
​
​
​
​
​
​
​
​
​
​
​
​
​
​
​
​
​
​
​
​
​
We consider various factors in the review of investments with an unrealized loss,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Based on our review, we did not consider these investments to be other-than-temporarily impaired as of September 30, 2016 or March 31, 2016.
The following table summarizes the contracted maturities of our short-term investments at September 30, 2016:
September 30, 2016
Amortized
Fair
Short-term investments
Due in 1 year or less
$
$
Due in 1 - 2 years
​
​
​
​
​
​
​
​
Total short-term investments
$
$
​
​
​
​
​
​
​
​
​
​
​
​
​
​
​
​</t>
  </si>
  <si>
    <t>DERIVATIVE INSTRUMENTS AND HEDGING ACTIVITIES</t>
  </si>
  <si>
    <t>5. 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recognize derivative instruments as either assets or liabilities on our Condensed Consolidated Balance Sheets, and we measure those instruments at fair value. We classify cash flows from derivative transactions as cash flows from operating activities in our Condensed Consolidated Statements of Cash Flows.
The following table shows the gross notional amounts of foreign currency forward contracts:
September 30,
March 31,
Forward contracts to sell foreign currencies
$
$
Forward contracts to purchase foreign currencies
For the three months ended September 30, 2016 and 2015, we recorded a loss of $225 and a gain of $340, respectively, and for the six months ended September 30, 2016 and 2015, we recorded a gain of $573 and a loss of $322, respectively, related to foreign currency forward contracts in interest and other, net in our Condensed Consolidated Statements of Operations. Our derivative contracts are foreign currency exchange forward contracts that are not designated as hedging instruments under hedge accounting and are used to reduce the impact of foreign currency on certain balance sheet exposures and certain revenue and expense. These instruments are generally short term in nature, with typical maturities of less than one year, and are subject to fluctuations in foreign exchange rates.</t>
  </si>
  <si>
    <t>INVENTORY</t>
  </si>
  <si>
    <t>6. INVENTORY
Inventory balances by category are as follows:
September 30,
March 31,
Finished products
$
$
Parts and supplies
​
​
​
​
​
​
​
​
Inventory
$
$
​
​
​
​
​
​
​
​
​
​
​
​
​
​
​
​
Estimated product returns included in inventory at September 30, 2016 and March 31, 2016 were $627 and $527, respectively.</t>
  </si>
  <si>
    <t>SOFTWARE DEVELOPMENT COSTS AND LICENSES</t>
  </si>
  <si>
    <t>7. SOFTWARE DEVELOPMENT COSTS AND LICENSES
Details of our capitalized software development costs and licenses are as follows:
September 30, 2016
March 31, 2016
Current
Non-current
Current
Non-current
Software development costs, internally developed
$
$
$
$
Software development costs, externally developed
Licenses
​
​
​
​
​
​
​
​
​
​
​
​
​
​
Software development costs and licenses
$
$
$
$
​
​
​
​
​
​
​
​
​
​
​
​
​
​
​
​
​
​
​
​
​
​
​
​
​
​
​
​
Software development costs and licenses as of September 30, 2016 and March 31, 2016 included $413,878 and $343,450, respectively, related to titles that have not been released. During the three months ended September 30, 2016 and 2015 we recorded $2,526 and $423, respectively and during the six months ended September 30, 2016 and 2015, we recorded $11,594 and $2,133, respectively, of software development impairment charges (a component of cost of goods sold).</t>
  </si>
  <si>
    <t>ACCRUED EXPENSES AND OTHER CURRENT LIABILITIES</t>
  </si>
  <si>
    <t>8. ACCRUED EXPENSES AND OTHER CURRENT LIABILITIES
Accrued expenses and other current liabilities consist of the following:
September 30,
March 31,
Software development royalties
$
$
Business reorganization
Licenses
Compensation and benefits
Marketing and promotions
Other
​
​
​
​
​
​
​
​
Accrued expenses and other current liabilities
$
$
​
​
​
​
​
​
​
​
​
​
​
​
​
​
​
​</t>
  </si>
  <si>
    <t>DEBT</t>
  </si>
  <si>
    <t>9. DEBT
Credit Agreement
In April 2016, we entered into a Sixth Amendment to our Second Amended and Restated Credit Agreement (as amended, the "Credit Agreement"). The Credit Agreement provides for borrowings of up to $100,000 which may be increased by up to $100,000 pursuant to the terms of the Credit Agreement and which is secured by substantially all of our assets and the equity of our subsidiaries. The Credit Agreement expires on August 18, 2019. Revolving loans under the Credit Agreement bear interest at our election of (a) 0.25% to 0.75% above a certain base rate (3.75% at September 30, 2016) or (b) 1.25% to 1.75% above the LIBOR Rate (approximately 1.77% at September 30, 2016), with the margin rate subject to the achievement of certain average liquidity levels. We are also required to pay a monthly fee on the unused available balance, ranging from 0.25% to 0.375% based on availability. We had no outstanding borrowings at September 30, 2016 and March 31, 2016.
Availability under the Credit Agreement is unrestricted when liquidity, as defined in the Credit Agreement, is at least $300,000. When liquidity is below $300,000 availability under the Credit Agreement is restricted by our United States and United Kingdom based accounts receivable and inventory balances. The Credit Agreement also allows for the issuance of letters of credit in an aggregate amount of up to $5,000.
Information related to availability on our Credit Agreement is as follows:
September 30,
March 31,
Available borrowings
$
$
Outstanding letters of credit
We recorded interest expense and fees related to the Credit Agreement of $111 for the three months ended September 30, 2016 and 2015 and $221 for the six months ended September 30, 2016 and 2015. The Credit Agreement contains covenants that substantially limit us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our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1.75% Convertible Notes Due 2016
On November 16, 2011, we issued $250,000 aggregate principal amount of 1.75% Convertible Notes due 2016. The issuance of the 1.75% Convertible Notes included $30,000 related to the exercise of an over-allotment option by the underwriters. Interest on the 1.75% Convertible Notes is payable semi-annually in arrears on June 1st and December 1st of each year, commencing on June 1, 2012. The 1.75% Convertible Notes mature on December 1, 2016, unless earlier repurchased by the Company or converted. We do not have the right to redeem the 1.75% Convertible Notes prior to maturity.
The 1.75% Convertible Notes are convertible at an initial conversion rate of 52.3745 shares of our common stock per $1 principal amount of 1.75% Convertible Notes (representing an initial conversion price of approximately $19.093 per share of common stock for a total of approximately 13,094,000 underlying conversion shares) subject to adjustment in certain circumstances. As of June 1, 2016 until the close of business on the business day immediately preceding the maturity date, holders may convert their 1.75% Convertible Notes at any time. Prior to September 27, 2016, upon conversion, the 1.75% Convertible Notes were eligible to be settled, at our election, in cash, shares of our common stock, or a combination of cash and shares of our common stock. On September 27, 2016, we elected to settle our conversion obligations in connection with the 1.75% Convertible Notes solely in shares of our common stock and accordingly notified the Trustee. As such, we have continued to classify these 1.75% Convertible Notes as long-term debt.
Upon the occurrence of certain fundamental changes involving the Company, holders of the 1.75% Convertible Notes may require us to purchase all or a portion of their 1.75% Convertible Notes for cash at a price equal to 100% of the principal amount of the notes to be purchased, plus accrued and unpaid interest (including additional interest, if any) to, but excluding, the fundamental change purchase date.
The indenture governing the 1.75% Convertible Notes contains customary terms and covenants and events of default. If an event of default (as defined therein) occurs and is continuing, the Trustee by notice to the Company, or the holders of at least 25% in aggregate principal amount of the 1.75% Convertible Notes then outstanding by notice to the Company and the Trustee, may, and the Trustee at the request of such holders shall, declare 100% of the principal of and accrued and unpaid interest (including additional interest, if any) on all the 1.75% Convertible Notes to be due and payable. In the case of an event of default arising out of certain bankruptcy events, 100% of the principal of and accrued and unpaid interest (including additional interest, if any), on the 1.75% Convertible Notes will automatically become due and payable immediately.
The 1.75% Convertible Notes are senior unsecured obligations and rank senior in right of payment to our existing and future indebtedness that is expressly subordinated in right of payment to the 1.75%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We separately account for the liability and equity components of the 1.75% Convertible Notes in a manner that reflects our nonconvertible debt borrowing rate when interest expense is recognized in subsequent periods. We estimated the fair value of the 1.75% Convertible Notes to be $197,373, as of the date of issuance of our 1.75% Convertible Notes, assuming a 6.9% non-convertible borrowing rate. The carrying amount of the equity component was determined to be $52,627 by deducting the fair value of the liability component from the par value of the 1.75% Convertible Notes. The excess of the principal amount of the liability component over its carrying amount is amortized to interest and other, net over the term of the 1.75% Convertible Notes using the effective interest method. The equity component is not remeasured as long as it continues to meet the conditions for equity classification. In accounting for the $6,875 of banking, legal and accounting fees related to the issuance of the 1.75% Convertible Notes, we allocated $5,428 to the liability component and $1,447 to the equity component. Debt issuance costs attributable to the liability component are being amortized to interest and other, net over the term of the 1.75% Convertible Notes, and issuance costs attributable to the equity component were netted with the equity component in additional paid-in capital.
As of September 30, 2016 and March 31, 2016, the if-converted value of our 1.75% Convertible Notes exceeded the principal amount of $250,000 by $340,278 and $243,251, respectively.
The following table provides additional information related to our 1.75% Convertible Notes:
September 30,
March 31,
Additional paid-in capital
$
$
​
​
​
​
​
​
​
​
Principal amount of 1.75% Convertible Notes
$
$
Unamortized discount of the liability component
Carrying amount of debt issuance costs
​
​
​
​
​
​
​
​
Net carrying amount of 1.75% Convertible Notes
$
$
​
​
​
​
​
​
​
​
​
​
​
​
​
​
​
​
The following table provides the components of interest expense related to our 1.75% Convertible Notes:
Three Months
Six Months Ended
2016
2015
2016
2015
Cash interest expense (coupon interest expense)
$
$
$
$
Non-cash amortization of discount on 1.75% Convertible Notes
Amortization of debt issuance costs
​
​
​
​
​
​
​
​
​
​
​
​
​
​
Total interest expense related to 1.75% Convertible Notes
$
$
$
$
​
​
​
​
​
​
​
​
​
​
​
​
​
​
​
​
​
​
​
​
​
​
​
​
​
​
​
​
1.00% Convertible Notes Due 2018
On June 18, 2013, we issued $250,000 aggregate principal amount of 1.00% Convertible Notes due 2018. The 1.00% Convertible Notes were issued at 98.5% of par value for proceeds of $246,250. Interest on the 1.00% Convertible Notes is payable semi-annually in arrears on July 1st and January 1st of each year, commencing on January 1, 2014. The 1.00% Convertible Notes mature on July 1, 2018, unless earlier repurchased by the Company or converted. We do not have the right to redeem the 1.00% Convertible Notes prior to maturity. We also granted the underwriters a 30-day option to purchase up to an additional $37,500 principal amount of 1.00% Convertible Notes to cover overallotments, if any. On July 17, 2013, we closed our public offering of $37,500 principal amount of our 1.00% Convertible Notes as a result of the underwriters exercising their overallotment option in full on July 12, 2013, bringing the total proceeds to $283,188.
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000 underlying conversion shares) subject to adjustment in certain circumstances. Holders may convert the 1.00% Convertible Notes at their option prior to the close of business on the business day immediately preceding January 1, 2018 only under the following circumstances: (1) during any fiscal quarter commencing after September 30,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00% Convertible Notes for each day of that measurement period was less than 98% of the product of the last reported sale price of our common stock and the applicable conversion rate on each such day; or (3) upon the occurrence of specified corporate events. On and after January 1, 2018 until the close of business on the business day immediately preceding the maturity date, holders may convert their 1.00% Convertible Notes at any time, regardless of the foregoing circumstances. Upon conversion, the 1.00% Convertible Notes may be settled, at our election, in cash, shares of our common stock, or a combination of cash and shares of our common stock. Our common stock price exceeded 130% of the applicable conversion price per share for at least 20 trading days during the 30 consecutive trading days ended September 30, 2016. Accordingly, as of October 1, 2016, the 1.00% Convertible Notes may be converted at the holder's option through December 31, 2016. During the three months ended September 30, 2016, 1.00% Convertible Notes with an aggregate principal amount of $8,350 were tendered for conversion, with October 2016 settlement dates. We elected to settle in shares of our common stock, and our intent and ability, given our option, would be to settle future conversions in shares of our common stock. As such, we have continued to classify these 1.00% Convertible Notes as long-term debt.
Upon the occurrence of certain fundamental changes involving the Company, holders of the 1.00% Convertible Notes may require us to purchase all or a portion of their 1.00% Convertible Notes for cash at a price equal to 100% of the principal amount of the notes to be purchased, plus accrued and unpaid interest (including additional interest, if any) to, but excluding, the fundamental change purchase date.
The indenture governing the 1.00% Convertible Notes contains customary terms and covenants and events of default. If an event of default (as defined therein) occurs and is continuing, the Trustee by notice to the Company, or the holders of at least 25% in aggregate principal amount of the 1.00% Convertible Notes then outstanding by notice to the Company and the Trustee, may, and the Trustee at the request of such holders shall, declare 100% of the principal of and accrued and unpaid interest (including additional interest, if any) on all the 1.00% Convertible Notes to be due and payable. In the case of an event of default arising out of certain bankruptcy events, 100% of the principal of and accrued and unpaid interest (including additional interest, if any), on the 1.00% Convertible Notes will automatically become due and payable immediately.
The 1.00% Convertible Notes are senior unsecured obligations and rank senior in right of payment to our existing and future indebtedness that is expressly subordinated in right of payment to the 1.00%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We separately account for the liability and equity components of the 1.00% Convertible Notes in a manner that reflects our nonconvertible debt borrowing rate. We estimated the fair value of the 1.00% Convertible Notes to be $225,567 upon issuance of our 1.00% Convertible Notes, assuming a 6.15% non-convertible borrowing rate. The carrying amount of the equity component was determined to be approximately $57,621 by deducting the fair value of the liability component from the net proceeds of the 1.00% Convertible Notes. The excess of the principal amount of the liability component over its carrying amount is amortized to interest and other, net over the term of the 1.00% Convertible Notes using the effective interest method. The equity component is not remeasured as long as it continues to meet the conditions for equity classification. In accounting for the $2,815 of banking, legal and accounting fees related to the issuance of the 1.00% Convertible Notes, we allocated $2,209 to the liability component and $606 to the equity component. Debt issuance costs attributable to the liability component are being amortized to interest and other, net over the term of the 1.00% Convertible Notes, and issuance costs attributable to the equity component were netted with the equity component in additional paid-in capital.
As of September 30, 2016 and March 31, 2016, the if-converted value of our 1.00% Convertible Notes exceeded the principal amount of $287,500 by $314,814 and $215,809, respectively.
The following table provides additional information related to our 1.00% Convertible Notes:
September 30,
March 31,
Additional paid-in capital
$
$
​
​
​
​
​
​
​
​
Principal amount of 1.00% Convertible Notes
$
$
Unamortized discount of the liability component
Carrying amount of debt issuance costs
​
​
​
​
​
​
​
​
Net carrying amount of 1.00% Convertible Notes
$
$
​
​
​
​
​
​
​
​
​
​
​
​
​
​
​
​
The following table provides the components of interest expense related to our 1.00% Convertible Notes:
Three Months
Six Months Ended
2016
2015
2016
2015
Cash interest expense (coupon interest expense)
$
$
$
$
Non-cash amortization of discount on 1.00% Convertible Notes
Amortization of debt issuance costs
​
​
​
​
​
​
​
​
​
​
​
​
​
​
Total interest expense related to 1.00% Convertible Notes
$
$
$
$
​
​
​
​
​
​
​
​
​
​
​
​
​
​
​
​
​
​
​
​
​
​
​
​
​
​
​
​</t>
  </si>
  <si>
    <t>EARNINGS (LOSS) PER SHARE ("EPS")</t>
  </si>
  <si>
    <t>10. EARNINGS (LOSS) PER SHARE ("EPS")
The following table sets forth the computation of basic and diluted earnings (loss) per share (shares in thousands):
Three Months Ended
Six Months Ended
2016
2015
2016
2015
Computation of Basic earnings (loss) per share:
Net income (loss)
$
$
$
)
$
)
Less: net income allocated to participating securities
)
)
—
—
​
​
​
​
​
​
​
​
​
​
​
​
​
​
Net income (loss) for basic earnings (loss) per share calculation
$
$
$
)
$
)
​
​
​
​
​
​
​
​
​
​
​
​
​
​
​
​
​
​
​
​
​
​
​
​
​
​
​
​
Weighted average common shares outstanding—basic
Less: weighted average participating shares outstanding
)
)
—
—
​
​
​
​
​
​
​
​
​
​
​
​
​
​
Total weighted average common shares outstanding—basic
​
​
​
​
​
​
​
​
​
​
​
​
​
​
​
​
​
​
​
​
​
​
​
​
​
​
​
​
Basic earnings (loss) per share
$
$
$
)
$
)
​
​
​
​
​
​
​
​
​
​
​
​
​
​
​
​
​
​
​
​
​
​
​
​
​
​
​
​
Computation of Diluted earnings (loss) per share:
Net income (loss)
$
$
$
)
$
)
Less: net income allocated to participating securities
)
)
—
—
Add: interest expense, net of tax, on Convertible Notes
—
—
​
​
​
​
​
​
​
​
​
​
​
​
​
​
Net income (loss) for diluted EPS calculation
$
$
$
)
$
)
​
​
​
​
​
​
​
​
​
​
​
​
​
​
​
​
​
​
​
​
​
​
​
​
​
​
​
​
Weighted average common shares outstanding—basic
Add: dilutive effect of common stock equivalents
—
—
​
​
​
​
​
​
​
​
​
​
​
​
​
​
Weighted average common shares outstanding—diluted
Less: weighted average participating shares outstanding
)
)
—
—
​
​
​
​
​
​
​
​
​
​
​
​
​
​
Total weighted average common shares outstanding—diluted
​
​
​
​
​
​
​
​
​
​
​
​
​
​
​
​
​
​
​
​
​
​
​
​
​
​
​
​
Diluted earnings (loss) per share
$
$
$
)
$
)
​
​
​
​
​
​
​
​
​
​
​
​
​
​
​
​
​
​
​
​
​
​
​
​
​
​
​
​
We incurred a net loss for the six months ended September 30, 2016 and 2015; therefore, the basic and diluted weighted average shares outstanding exclude the effect of the unvested share-based awards that are considered participating securities and all common stock equivalents because their effect would be antidilutive. For the six months ended September 30, 2016 and 2015, we had 5,172,000 and 3,436,000, respectively, of unvested share-based awards which are excluded from the EPS calculation due to the net loss for those periods.
Certain of our unvested restricted stock awards (including restricted stock units, and time-based and market-based restricted stock awards) are considered participating securities since these securities have non-forfeitable rights to dividends or dividend equivalents during the contractual period of the award, and thus require the two-class method of computing EPS.
We define common stock equivalents as restricted stock awards and common stock related to the Convertible Notes (see Note 9) outstanding during the period. Common stock equivalents are measured using the treasury stock method, except for the Convertible Notes, which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During the six months ended September 30, 2016, 2,395,000 restricted stock awards vested, and we issued 915,000 of unvested restricted stock awards and canceled 59,000 of unvested restricted stock awards.</t>
  </si>
  <si>
    <t>ACCUMULATED OTHER COMPREHENSIVE LOSS</t>
  </si>
  <si>
    <t>ACCUMULATED OTHER COMPREHENSIVE INCOME LOSS</t>
  </si>
  <si>
    <t>ACCUMULATED OTHER COMPREHENSIVE LOSS
The following table provides the components of accumulated other comprehensive income (loss):
Six Months Ended September 30, 2016
Foreign
Unrealized
Unrealized
Total
Balance at March 31, 2016
$
)
$
$
$
)
Other comprehensive (loss) income before reclassifications
)
—
)
Amounts reclassified from accumulated other comprehensive income (loss)
—
—
​
​
​
​
​
​
​
​
​
​
​
​
​
​
Balance at September 30, 2016
$
)
$
$
$
)
​
​
​
​
​
​
​
​
​
​
​
​
​
​
​
​
​
​
​
​
​
​
​
​
​
​
​
​
(1)
Amounts reclassified from Accumulated other comprehensive income (loss) are included in Interest and other, net in our Condensed Consolidated Statement of Operations.
Six Months Ended September 30, 2015
Foreign
Unrealized
Unrealized
Total
Balance at March 31, 2015
$
)
$
$
)
$
)
Other comprehensive income (loss) before reclassifications
—
)
Amounts reclassified from accumulated other comprehensive income (loss)
—
—
—
—
​
​
​
​
​
​
​
​
​
​
​
​
​
​
Balance at September 30, 2015
$
)
$
$
)
$
)
​
​
​
​
​
​
​
​
​
​
​
​
​
​
​
​
​
​
​
​
​
​
​
​
​
​
​
​</t>
  </si>
  <si>
    <t>SEGMENT AND GEOGRAPHIC INFORMATION</t>
  </si>
  <si>
    <t>12. SEGMENT AND GEOGRAPHIC INFORMATION
We are a publisher of interactive software games designed for console systems and personal computers, including smart phones and tablets, which are delivered through physical retail, digital download, online platforms and cloud streaming services. Our business consists of our Rockstar Games and 2K labels, which represent a single operating segment, the "publishing segment." Our operations involve similar products and customers worldwide. Revenue earned from our publishing segment is primarily derived from the sale of internally developed software titles and software titles developed on our behalf by third-parties. Our operating segment is based upon our internal organizational structure, the manner in which our operations are managed and the criteria used by our Chief Executive Officer, our Chief Operating Decision Maker ("CODM"), to evaluate performance and allocate resources. We are centrally managed and the CODM primarily uses consolidated financial information supplemented by sales information by product category, major product title and platform, to make operational decisions and assess financial performance.
We attribute net revenue to geographic regions based on product destination. Net revenue by geographic region was as follows:
Three Months Ended
Six Months Ended
Net revenue by geographic region:
2016
2015
2016
2015
United States
$
$
$
$
Europe
Asia Pacific
Canada and Latin America
​
​
​
​
​
​
​
​
​
​
​
​
​
​
Total net revenue
$
$
$
$
​
​
​
​
​
​
​
​
​
​
​
​
​
​
​
​
​
​
​
​
​
​
​
​
​
​
​
​
Net revenue by product platform was as follows:
Three Months Ended
Six Months Ended
Net revenue by product platform:
2016
2015
2016
2015
Console
$
$
$
$
PC and other
​
​
​
​
​
​
​
​
​
​
​
​
​
​
Total net revenue
$
$
$
$
​
​
​
​
​
​
​
​
​
​
​
​
​
​
​
​
​
​
​
​
​
​
​
​
​
​
​
​
Our products are delivered through physical retail and digital online services (digital download, online platforms and cloud streaming). Net revenue by distribution channel was as follows:
Three Months Ended
Six Months Ended
Net revenue by distribution channel:
2016
2015
2016
2015
Digital online
$
$
$
$
Physical retail and other
​
​
​
​
​
​
​
​
​
​
​
​
​
​
Total net revenue
$
$
$
$
​
​
​
​
​
​
​
​
​
​
​
​
​
​
​
​
​
​
​
​
​
​
​
​
​
​
​
​</t>
  </si>
  <si>
    <t>COMMITMENTS AND CONTINGENCIES</t>
  </si>
  <si>
    <t>COMMITMENTS AND CONTINGENCIES.</t>
  </si>
  <si>
    <t>13. COMMITMENTS AND CONTINGENCIES
At September 30, 2016, we did not have any significant changes to our commitments since March 31, 2016. See Note 13 of the Notes to the Consolidated Financial Statements included in our Annual Report on Form 10-K for the fiscal year ended March 31, 2016 for more information regarding our commitments.
Legal and Other Proceedings
We are, or may become, subject to demands and claims (including intellectual property claims) and are involved in routine litigation in the ordinary course of business which we do not believe to be material to our business or financial statement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On April 11, 2016, we filed a declaratory judgment action in the United States District Court for the Southern District of New York seeking, among other things, a judicial declaration that Leslie Benzies, the former president of one of our subsidiaries with whom we had been in ongoing discussions regarding his separation of employment, is not entitled to any minimum allocation or financial parity with any other person under the applicable royalty plan. We believe we will prevail in this matter, although there can be no assurance of the outcome. On April 12, 2016, Mr. Benzies filed a complaint in the Supreme Court of the State of New York, New York County against us, and certain of our subsidiaries and employees. We removed this case to the United States District Court for the Southern District of New York, but the case was subsequently remanded to state court. The complaint claims damages of at least $150,000 and contains allegations of breach of fiduciary duty; fraudulent inducement and fraudulent concealment; aiding and abetting breach of fiduciary duty; breach of various contracts; breach of implied duty of good faith and fair dealing; tortious interference with contract; unjust enrichment; reformation; constructive trust; declaration of rights; constructive discharge; defamation and fraud. While we believe that we have meritorious defenses to these claims, and we intend to vigorously defend against them and to pursue any counterclaims, we have accrued what we believe to be an adequate amount for this matter, which amounts are classified as Business reorganization within Accrued expenses and other current liabilities in our Condensed Consolidated Balance Sheet (see Note 8). We do not believe that the ultimate outcome of such litigation, even if in excess of our current accrual, will have a material adverse effect on our business, financial condition or results of operations.</t>
  </si>
  <si>
    <t>BASIS OF PRESENTATION AND SIGNIFICANT ACCOUNTING POLICIES (Policies)</t>
  </si>
  <si>
    <t>Basis of Presentation</t>
  </si>
  <si>
    <t>Basis of Presentation
The accompanying Condensed Consolidated Financial Statements are unaudited and include the accounts of the Company and its wholly-owned subsidiaries and, in the opinion of management,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requires management to make estimates and assumptions that affect the amounts reported in these Condensed Consolidated Financial Statements and accompanying notes. As permitted under generally accepted accounting principles in the United States,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accounting principles generally accepted in the United States have been omitted pursuant to the rules and regulations of the Securities and Exchange Commission,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6.
Certain immaterial reclassifications have been made to prior period amounts to conform to the current period presentation.
The following is an update to our Significant Accounting Policies disclosed in our Annual Report on Form 10-K for the fiscal year ended March 31, 2016.</t>
  </si>
  <si>
    <t>Revenue Recognition</t>
  </si>
  <si>
    <t>Revenue Recognition
Because the service period for our online-enabled games with significant post-contract customer support ("PCS") is not an explicitly defined period, we must make an estimate of the service offering period for purposes of recognizing revenue. As our franchise offerings with significant PCS are relatively new offerings, we have limited historical data to assess end-user game playing patterns. Therefore, the estimated service period for current deferred title offerings is based on our estimate of the economic game life of the respective title. Determining the estimated service period (or economic game life) is inherently subjective and is subject to regular revision based on numerous factors and considerations. The factors that we primarily consider as part of our process of initially determining and subsequently reassessing estimated service periods for our Grand Theft Auto and other franchise titles include:
•
the period of time over which the substantial majority of a respective title's estimated lifetime game sales and in-game virtual currency sales are expected to occur;
•
the period of time over which we plan to provide free unspecified add-on content updates, maintenance or other remaining material online support services associated with our online-enabled games;
•
the time over which we plan to dedicate internal resources to support the online functionality of a title;
•
known and expected online gameplay trends;
•
the results from prior analyses;
•
the nature of the game (e.g., annual title, genre, period of time between franchise title releases, etc.); and
•
the disclosed service periods for competitors' games.
To the extent we have recorded significant amounts of revenue deferred for specific titles, changes in the estimated service periods could materially impact the revenue recognition reported in a particular period.</t>
  </si>
  <si>
    <t>Recently Issued Accounting Pronouncements</t>
  </si>
  <si>
    <t>Recently Issued Accounting Pronouncements
Accounting for Stock Compensation
In March 2016, the Financial Accounting Standards Board ("FASB") issued Accounting Standards Update ("ASU") 2016-09, Compensation—Stock Compensation. This new guidance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annual periods beginning after December 15, 2016 (April 1, 2017 for the Company) and interim periods within those annual periods. Early adoption is permitted in any interim or annual period. We are currently evaluating the impact of adopting this update on our Consolidated Financial Statements.
Accounting for Leases
In February 2016, the FASB issued ASU 2016-02, "Leases."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Revenue from Contracts with Customers
In May 2014, the FASB issued ASU 2014-09, Revenue from Contracts with Customers ("ASU 2014-09"),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amended ASU 2014-09 by issuing ASU 2016-08, Revenue from Contracts with Customers: Principal versus Agent Considerations (Reporting Revenue Gross versus Net), which clarifies the implementation guidance on principal versus agent considerations included in ASU 2014-09. The guidance includes indicators to assist an entity in determining whether it controls a specified good or service before it is transferred to customers. In April 2016, the FASB amended ASU 2014-09 by issuing ASU 2016-10, Revenue from Contracts with Customers: Identifying Performance Obligations and Licensing, which clarifies the implementation guidance on licensing and identifying performance obligations. In May 2016, the FASB further amended ASU 2014-09 by issuing ASU 2016-12, Revenue from Contracts with Customers: Narrow-Scope Improvements and Practical Expedients, which does not change the core principles of the standard, but clarifies the guidance on assessing collectibility, presenting sales taxes, measuring noncash consideration, and certain transition matters. ASU 2014-09 and its amendments can be adopted retrospectively to each period presented or as a cumulative-effect adjustment as of the date of adoption. In July 2015, the FASB voted to defer the effective date by one year to annual and interim years beginning after December 15, 2017 (April 1, 2018 for the Company). Early adoption is permitted, but no earlier than the original effective date of annual and interim periods beginning after December 15, 2016 (April 1, 2017 for the Company). While we continue to evaluate the impact and available implementation approaches, we believe adoption of ASU 2014-09, as amended, may have a material impact on the allocation and timing of revenue recognition and associated cost of goods sold.</t>
  </si>
  <si>
    <t>MANAGEMENT AGREEMENT (Tables)</t>
  </si>
  <si>
    <t>Schedule of restricted stock units granted</t>
  </si>
  <si>
    <t>Six Months
2016
2015
Time-based
Market-based(1)
Performance-based(1)
New IP
Major IP
​
​
​
​
​
​
​
​
Total—Performance-based
​
​
​
​
​
​
​
​
Total Restricted Stock Units
​
​
​
​
​
​
​
​
​
​
​
​
​
​
​
​
(1)
Represents the maximum number of shares eligible to vest.</t>
  </si>
  <si>
    <t>FAIR VALUE MEASUREMENTS (Tables)</t>
  </si>
  <si>
    <t>Segregation of all assets measured at fair value on a recurring basis</t>
  </si>
  <si>
    <t>September 30,
Quoted prices
Significant
Significant
Balance Sheet Classification
Money market funds
$
$
$
—
$
—
Cash and cash equivalents
Bank-time deposits
—
—
Cash and cash equivalents
Corporate bonds
—
—
Short-term investments
Bank-time deposits
—
—
Short-term investments
Foreign currency forward contracts
—
—
Prepaid expenses and other
Foreign currency forward contracts
)
—
)
—
Accrued and other current liabilities
​
​
​
​
​
​
​
​
​
​
​
​
​
​
​
Total recurring fair value measurements, net
$
$
$
$
—
​
​
​
​
​
​
​
​
​
​
​
​
​
​
​
​
​
​
​
​
​
​
​
​
​
​
​
​
​
​
March 31,
Quoted prices
Significant
Significant
Balance Sheet Classification
Money market funds
$
$
$
—
$
—
Cash and cash equivalents
Corporate bonds
—
—
Short-term investments
Bank-time deposits
—
—
Short-term investments
Foreign currency forward contracts
)
—
)
—
Accrued and other current liabilities
​
​
​
​
​
​
​
​
​
​
​
​
​
​
​
Total recurring fair value measurements, net
$
$
$
$
—
​
​
​
​
​
​
​
​
​
​
​
​
​
​
​
​
​
​
​
​
​
​
​
​
​
​
​
​
​
​</t>
  </si>
  <si>
    <t>SHORT-TERM INVESTMENTS (Tables)</t>
  </si>
  <si>
    <t>Schedule of short-term investments</t>
  </si>
  <si>
    <t>September 30, 2016
Gross
Cost or
Gains
Losses
Fair Value
Short-term investments
Bank time deposits
$
$
—
$
—
$
Available-for-sale securities:
Corporate bonds
)
​
​
​
​
​
​
​
​
​
​
​
​
​
​
Total short-term investments
$
$
$
)
$
​
​
​
​
​
​
​
​
​
​
​
​
​
​
​
​
​
​
​
​
​
​
​
​
​
​
​
​
March 31, 2016
Gross
Cost or
Fair
Gains
Losses
Short-term investments
Bank time deposits
$
$
—
$
—
$
Available-for-sale securities:
Corporate bonds
)
​
​
​
​
​
​
​
​
​
​
​
​
​
​
Total short-term investments
$
$
$
)
$
​
​
​
​
​
​
​
​
​
​
​
​
​
​
​
​
​
​
​
​
​
​
​
​
​
​
​
​</t>
  </si>
  <si>
    <t>Summary of the contracted maturities of short-term investments</t>
  </si>
  <si>
    <t>September 30, 2016
Amortized
Fair
Short-term investments
Due in 1 year or less
$
$
Due in 1 - 2 years
​
​
​
​
​
​
​
​
Total short-term investments
$
$
​
​
​
​
​
​
​
​
​
​
​
​
​
​
​
​</t>
  </si>
  <si>
    <t>DERIVATIVE INSTRUMENTS AND HEDGING ACTIVITIES (Tables)</t>
  </si>
  <si>
    <t>Schedule of gross notional amounts of foreign currency forward contracts</t>
  </si>
  <si>
    <t>September 30,
March 31,
Forward contracts to sell foreign currencies
$
$
Forward contracts to purchase foreign currencies</t>
  </si>
  <si>
    <t>INVENTORY (Tables)</t>
  </si>
  <si>
    <t>Inventory balances by category</t>
  </si>
  <si>
    <t>September 30,
March 31,
Finished products
$
$
Parts and supplies
​
​
​
​
​
​
​
​
Inventory
$
$
​
​
​
​
​
​
​
​
​
​
​
​
​
​
​
​</t>
  </si>
  <si>
    <t>SOFTWARE DEVELOPMENT COSTS AND LICENSES (Tables)</t>
  </si>
  <si>
    <t>Schedule of capitalized software development costs and licenses</t>
  </si>
  <si>
    <t>September 30, 2016
March 31, 2016
Current
Non-current
Current
Non-current
Software development costs, internally developed
$
$
$
$
Software development costs, externally developed
Licenses
​
​
​
​
​
​
​
​
​
​
​
​
​
​
Software development costs and licenses
$
$
$
$
​
​
​
​
​
​
​
​
​
​
​
​
​
​
​
​
​
​
​
​
​
​
​
​
​
​
​
​</t>
  </si>
  <si>
    <t>ACCRUED EXPENSES AND OTHER CURRENT LIABILITIES (Tables)</t>
  </si>
  <si>
    <t>Components of accrued expenses and other current liabilities</t>
  </si>
  <si>
    <t>September 30,
March 31,
Software development royalties
$
$
Business reorganization
Licenses
Compensation and benefits
Marketing and promotions
Other
​
​
​
​
​
​
​
​
Accrued expenses and other current liabilities
$
$
​
​
​
​
​
​
​
​
​
​
​
​
​
​
​
​</t>
  </si>
  <si>
    <t>DEBT (Tables)</t>
  </si>
  <si>
    <t>Information related to availability on Credit Agreement</t>
  </si>
  <si>
    <t>September 30,
March 31,
Available borrowings
$
$
Outstanding letters of credit</t>
  </si>
  <si>
    <t>1.75% Convertible Notes due 2016</t>
  </si>
  <si>
    <t>Schedule of additional information related to convertible notes</t>
  </si>
  <si>
    <t>September 30,
March 31,
Additional paid-in capital
$
$
​
​
​
​
​
​
​
​
Principal amount of 1.75% Convertible Notes
$
$
Unamortized discount of the liability component
Carrying amount of debt issuance costs
​
​
​
​
​
​
​
​
Net carrying amount of 1.75% Convertible Notes
$
$
​
​
​
​
​
​
​
​
​
​
​
​
​
​
​
​</t>
  </si>
  <si>
    <t>Schedule of components of interest expense related to convertible notes</t>
  </si>
  <si>
    <t>Three Months
Six Months Ended
2016
2015
2016
2015
Cash interest expense (coupon interest expense)
$
$
$
$
Non-cash amortization of discount on 1.75% Convertible Notes
Amortization of debt issuance costs
​
​
​
​
​
​
​
​
​
​
​
​
​
​
Total interest expense related to 1.75% Convertible Notes
$
$
$
$
​
​
​
​
​
​
​
​
​
​
​
​
​
​
​
​
​
​
​
​
​
​
​
​
​
​
​
​</t>
  </si>
  <si>
    <t>1.00% Convertible Notes due 2018</t>
  </si>
  <si>
    <t>September 30,
March 31,
Additional paid-in capital
$
$
​
​
​
​
​
​
​
​
Principal amount of 1.00% Convertible Notes
$
$
Unamortized discount of the liability component
Carrying amount of debt issuance costs
​
​
​
​
​
​
​
​
Net carrying amount of 1.00% Convertible Notes
$
$
​
​
​
​
​
​
​
​
​
​
​
​
​
​
​
​</t>
  </si>
  <si>
    <t>Three Months
Six Months Ended
2016
2015
2016
2015
Cash interest expense (coupon interest expense)
$
$
$
$
Non-cash amortization of discount on 1.00% Convertible Notes
Amortization of debt issuance costs
​
​
​
​
​
​
​
​
​
​
​
​
​
​
Total interest expense related to 1.00% Convertible Notes
$
$
$
$
​
​
​
​
​
​
​
​
​
​
​
​
​
​
​
​
​
​
​
​
​
​
​
​
​
​
​
​</t>
  </si>
  <si>
    <t>EARNINGS (LOSS) PER SHARE ("EPS") (Tables)</t>
  </si>
  <si>
    <t>Schedule of computation of basic and diluted EPS</t>
  </si>
  <si>
    <t>The following table sets forth the computation of basic and diluted earnings (loss) per share (shares in thousands):
Three Months Ended
Six Months Ended
2016
2015
2016
2015
Computation of Basic earnings (loss) per share:
Net income (loss)
$
$
$
)
$
)
Less: net income allocated to participating securities
)
)
—
—
​
​
​
​
​
​
​
​
​
​
​
​
​
​
Net income (loss) for basic earnings (loss) per share calculation
$
$
$
)
$
)
​
​
​
​
​
​
​
​
​
​
​
​
​
​
​
​
​
​
​
​
​
​
​
​
​
​
​
​
Weighted average common shares outstanding—basic
Less: weighted average participating shares outstanding
)
)
—
—
​
​
​
​
​
​
​
​
​
​
​
​
​
​
Total weighted average common shares outstanding—basic
​
​
​
​
​
​
​
​
​
​
​
​
​
​
​
​
​
​
​
​
​
​
​
​
​
​
​
​
Basic earnings (loss) per share
$
$
$
)
$
)
​
​
​
​
​
​
​
​
​
​
​
​
​
​
​
​
​
​
​
​
​
​
​
​
​
​
​
​
Computation of Diluted earnings (loss) per share:
Net income (loss)
$
$
$
)
$
)
Less: net income allocated to participating securities
)
)
—
—
Add: interest expense, net of tax, on Convertible Notes
—
—
​
​
​
​
​
​
​
​
​
​
​
​
​
​
Net income (loss) for diluted EPS calculation
$
$
$
)
$
)
​
​
​
​
​
​
​
​
​
​
​
​
​
​
​
​
​
​
​
​
​
​
​
​
​
​
​
​
Weighted average common shares outstanding—basic
Add: dilutive effect of common stock equivalents
—
—
​
​
​
​
​
​
​
​
​
​
​
​
​
​
Weighted average common shares outstanding—diluted
Less: weighted average participating shares outstanding
)
)
—
—
​
​
​
​
​
​
​
​
​
​
​
​
​
​
Total weighted average common shares outstanding—diluted
​
​
​
​
​
​
​
​
​
​
​
​
​
​
​
​
​
​
​
​
​
​
​
​
​
​
​
​
Diluted earnings (loss) per share
$
$
$
)
$
)
​
​
​
​
​
​
​
​
​
​
​
​
​
​
​
​
​
​
​
​
​
​
​
​
​
​
​
​</t>
  </si>
  <si>
    <t>ACCUMULATED OTHER COMPREHENSIVE LOSS(Tables)</t>
  </si>
  <si>
    <t>Schedule of components of accumulated other comprehensive income (loss)</t>
  </si>
  <si>
    <t>Six Months Ended September 30, 2016
Foreign
Unrealized
Unrealized
Total
Balance at March 31, 2016
$
)
$
$
$
)
Other comprehensive (loss) income before reclassifications
)
—
)
Amounts reclassified from accumulated other comprehensive income (loss)
—
—
​
​
​
​
​
​
​
​
​
​
​
​
​
​
Balance at September 30, 2016
$
)
$
$
$
)
​
​
​
​
​
​
​
​
​
​
​
​
​
​
​
​
​
​
​
​
​
​
​
​
​
​
​
​
(1)
Amounts reclassified from Accumulated other comprehensive income (loss) are included in Interest and other, net in our Condensed Consolidated Statement of Operations.
Six Months Ended September 30, 2015
Foreign
Unrealized
Unrealized
Total
Balance at March 31, 2015
$
)
$
$
)
$
)
Other comprehensive income (loss) before reclassifications
—
)
Amounts reclassified from accumulated other comprehensive income (loss)
—
—
—
—
​
​
​
​
​
​
​
​
​
​
​
​
​
​
Balance at September 30, 2015
$
)
$
$
)
$
)
​
​
​
​
​
​
​
​
​
​
​
​
​
​
​
​
​
​
​
​
​
​
​
​
​
​
​
​</t>
  </si>
  <si>
    <t>SEGMENT AND GEOGRAPHIC INFORMATION (Tables)</t>
  </si>
  <si>
    <t>Net revenue by geographic region</t>
  </si>
  <si>
    <t>Three Months Ended
Six Months Ended
Net revenue by geographic region:
2016
2015
2016
2015
United States
$
$
$
$
Europe
Asia Pacific
Canada and Latin America
​
​
​
​
​
​
​
​
​
​
​
​
​
​
Total net revenue
$
$
$
$
​
​
​
​
​
​
​
​
​
​
​
​
​
​
​
​
​
​
​
​
​
​
​
​
​
​
​
​</t>
  </si>
  <si>
    <t>Net revenue by product platform</t>
  </si>
  <si>
    <t>Three Months Ended
Six Months Ended
Net revenue by product platform:
2016
2015
2016
2015
Console
$
$
$
$
PC and other
​
​
​
​
​
​
​
​
​
​
​
​
​
​
Total net revenue
$
$
$
$
​
​
​
​
​
​
​
​
​
​
​
​
​
​
​
​
​
​
​
​
​
​
​
​
​
​
​
​</t>
  </si>
  <si>
    <t>Net revenue by distribution channel</t>
  </si>
  <si>
    <t>Three Months Ended
Six Months Ended
Net revenue by distribution channel:
2016
2015
2016
2015
Digital online
$
$
$
$
Physical retail and other
​
​
​
​
​
​
​
​
​
​
​
​
​
​
Total net revenue
$
$
$
$
​
​
​
​
​
​
​
​
​
​
​
​
​
​
​
​
​
​
​
​
​
​
​
​
​
​
​
​</t>
  </si>
  <si>
    <t>BASIS OF PRESENTATION AND SIGNIFICANT ACCOUNTING POLICIES - WHOLLY OWNED LABELS (Details)</t>
  </si>
  <si>
    <t>Sep. 30, 2016item</t>
  </si>
  <si>
    <t>Wholly-owned labels</t>
  </si>
  <si>
    <t>MANAGEMENT AGREEMENT (Details) - USD ($) $ in Thousands</t>
  </si>
  <si>
    <t>1 Months Ended</t>
  </si>
  <si>
    <t>Mar. 31, 2014</t>
  </si>
  <si>
    <t>Restricted stock units</t>
  </si>
  <si>
    <t>Management Agreement</t>
  </si>
  <si>
    <t>Stock-based compensation expense for non-employee awards</t>
  </si>
  <si>
    <t>2014 Management Agreement | Restricted stock units | Maximum</t>
  </si>
  <si>
    <t>Vesting requirement for market-based restricted stock</t>
  </si>
  <si>
    <t>75th</t>
  </si>
  <si>
    <t>2014 Management Agreement | Restricted stock awards</t>
  </si>
  <si>
    <t>Vested (in shares)</t>
  </si>
  <si>
    <t>Forfeited (in shares)</t>
  </si>
  <si>
    <t>Zelnick Media Corporation ("ZelnickMedia")</t>
  </si>
  <si>
    <t>Consulting expense benefit</t>
  </si>
  <si>
    <t>Zelnick Media Corporation ("ZelnickMedia") | 2014 Management Agreement</t>
  </si>
  <si>
    <t>Annual management fee</t>
  </si>
  <si>
    <t>Zelnick Media Corporation ("ZelnickMedia") | 2014 Management Agreement | Maximum</t>
  </si>
  <si>
    <t>Bonus per fiscal year based on the achievement of certain performance thresholds</t>
  </si>
  <si>
    <t>Zelnick Media Corporation ("ZelnickMedia") | 2014 Management Agreement | Time-based restricted units</t>
  </si>
  <si>
    <t>Granted (in shares)</t>
  </si>
  <si>
    <t>Zelnick Media Corporation ("ZelnickMedia") | 2014 Management Agreement | Market-based restricted stock</t>
  </si>
  <si>
    <t>Measurement period</t>
  </si>
  <si>
    <t>2 years</t>
  </si>
  <si>
    <t>Percentage of grants earned (as a percent)</t>
  </si>
  <si>
    <t>50.00%</t>
  </si>
  <si>
    <t>50th</t>
  </si>
  <si>
    <t>Zelnick Media Corporation ("ZelnickMedia") | 2014 Management Agreement | Market-based restricted units</t>
  </si>
  <si>
    <t>Zelnick Media Corporation ("ZelnickMedia") | 2014 Management Agreement | Performance-based restricted units</t>
  </si>
  <si>
    <t>Zelnick Media Corporation ("ZelnickMedia") | 2014 Management Agreement | New IP</t>
  </si>
  <si>
    <t>Zelnick Media Corporation ("ZelnickMedia") | 2014 Management Agreement | Major IP</t>
  </si>
  <si>
    <t>Zelnick Media Corporation ("ZelnickMedia") | 2014 Management Agreement | Restricted stock units</t>
  </si>
  <si>
    <t>Unvested portion of the shares of restricted stock granted</t>
  </si>
  <si>
    <t>FAIR VALUE MEASUREMENTS - ASSETS MEASURED AT FAIR VALUE (Details) - Recurring basis - USD ($) $ in Thousands</t>
  </si>
  <si>
    <t>Assets measured at fair value on a recurring basis</t>
  </si>
  <si>
    <t>Total recurring fair value measurements, net</t>
  </si>
  <si>
    <t>Cash and Cash Equivalents</t>
  </si>
  <si>
    <t>Money market funds</t>
  </si>
  <si>
    <t>Bank-time deposits</t>
  </si>
  <si>
    <t>Short term investments.</t>
  </si>
  <si>
    <t>Corporate bonds</t>
  </si>
  <si>
    <t>Prepaid Expenses and other current assets</t>
  </si>
  <si>
    <t>Foreign currency forward contracts</t>
  </si>
  <si>
    <t>Accrued Expenses and other current liabilities</t>
  </si>
  <si>
    <t>Quoted prices in active markets for identical assets (level 1)</t>
  </si>
  <si>
    <t>Quoted prices in active markets for identical assets (level 1) | Cash and Cash Equivalents</t>
  </si>
  <si>
    <t>Quoted prices in active markets for identical assets (level 1) | Short term investments.</t>
  </si>
  <si>
    <t>Significant other observable inputs (level 2)</t>
  </si>
  <si>
    <t>Significant other observable inputs (level 2) | Short term investments.</t>
  </si>
  <si>
    <t>Significant other observable inputs (level 2) | Prepaid Expenses and other current assets</t>
  </si>
  <si>
    <t>Significant other observable inputs (level 2) | Accrued Expenses and other current liabilities</t>
  </si>
  <si>
    <t>FAIR VALUE MEASUREMENTS - DEBT (Details) - USD ($) $ in Thousands</t>
  </si>
  <si>
    <t>Jul. 12, 2013</t>
  </si>
  <si>
    <t>Jun. 18, 2013</t>
  </si>
  <si>
    <t>Nov. 16, 2011</t>
  </si>
  <si>
    <t>Interest rate on convertible notes (as a percent)</t>
  </si>
  <si>
    <t>1.75%</t>
  </si>
  <si>
    <t>Estimated fair value of convertible notes</t>
  </si>
  <si>
    <t>1.00%</t>
  </si>
  <si>
    <t>SHORT-TERM INVESTMENTS (Details) - USD ($) $ in Thousands</t>
  </si>
  <si>
    <t>12 Months Ended</t>
  </si>
  <si>
    <t>Short-term investments:</t>
  </si>
  <si>
    <t>Cost or Amortized Cost</t>
  </si>
  <si>
    <t>Gross Unrealized Gains</t>
  </si>
  <si>
    <t>Gross Unrealized Losses</t>
  </si>
  <si>
    <t>Fair Value</t>
  </si>
  <si>
    <t>Available-for-sale Securities, Debt Maturities, Amortized Cost Basis, Rolling Maturity</t>
  </si>
  <si>
    <t>Due in 1 year or less</t>
  </si>
  <si>
    <t>Due in 1-2 years</t>
  </si>
  <si>
    <t>Total amortized cost</t>
  </si>
  <si>
    <t>Available-for-sale Securities, Debt Maturities, Fair Value, Rolling Maturity</t>
  </si>
  <si>
    <t>Total fair value</t>
  </si>
  <si>
    <t>Bank time deposits</t>
  </si>
  <si>
    <t>DERIVATIVE INSTRUMENTS AND HEDGING ACTIVITIES (Details) - Foreign Currency Forward Contract - Not Designated As Hedging Instrument - USD ($) $ in Thousands</t>
  </si>
  <si>
    <t>Derivative</t>
  </si>
  <si>
    <t>Outstanding forward contracts to sell foreign currency in exchange for U.S. dollars</t>
  </si>
  <si>
    <t>Outstanding forward contracts to purchase foreign currency in exchange for U.S. dollars</t>
  </si>
  <si>
    <t>Derivative Instruments Not Designated as Hedging Instruments, Gain (Loss), Net</t>
  </si>
  <si>
    <t>INVENTORY (Details) - USD ($) $ in Thousands</t>
  </si>
  <si>
    <t>Finished products</t>
  </si>
  <si>
    <t>Parts and supplies</t>
  </si>
  <si>
    <t>Estimated product returns included in inventory</t>
  </si>
  <si>
    <t>SOFTWARE DEVELOPMENT COSTS AND LICENSES (Details) - USD ($) $ in Thousands</t>
  </si>
  <si>
    <t>Capitalized software development costs and licenses</t>
  </si>
  <si>
    <t>Software development costs and licenses, Current</t>
  </si>
  <si>
    <t>Software development costs and licenses, Non-current</t>
  </si>
  <si>
    <t>Software development costs and licenses related to titles that have not been released</t>
  </si>
  <si>
    <t>Software development impairment charges</t>
  </si>
  <si>
    <t>Software development costs, internally developed</t>
  </si>
  <si>
    <t>Software development costs, externally developed</t>
  </si>
  <si>
    <t>Licenses</t>
  </si>
  <si>
    <t>ACCRUED EXPENSES AND OTHER CURRENT LIABILITIES (Details) - USD ($) $ in Thousands</t>
  </si>
  <si>
    <t>Software development royalties</t>
  </si>
  <si>
    <t>Business reorganization</t>
  </si>
  <si>
    <t>Compensation and benefits</t>
  </si>
  <si>
    <t>Marketing and promotions</t>
  </si>
  <si>
    <t>Other</t>
  </si>
  <si>
    <t>DEBT - CREDIT AGREEMENT (Details) $ in Thousands</t>
  </si>
  <si>
    <t>Apr. 30, 2016USD ($)</t>
  </si>
  <si>
    <t>Sep. 30, 2016USD ($)</t>
  </si>
  <si>
    <t>Sep. 30, 2015USD ($)</t>
  </si>
  <si>
    <t>Mar. 31, 2016USD ($)</t>
  </si>
  <si>
    <t>Credit Agreement</t>
  </si>
  <si>
    <t>Maximum borrowing capacity</t>
  </si>
  <si>
    <t>Amount of additional borrowings by which maximum borrowing capacity may be increased</t>
  </si>
  <si>
    <t>Outstanding borrowings</t>
  </si>
  <si>
    <t>Credit Agreement Availability</t>
  </si>
  <si>
    <t>Minimum liquidity level allowing unrestricted access to the Credit Agreement</t>
  </si>
  <si>
    <t>Available borrowings</t>
  </si>
  <si>
    <t>Outstanding letters of credit</t>
  </si>
  <si>
    <t>Interest expense and fees</t>
  </si>
  <si>
    <t>Trailing period for measurement of interest coverage ratio</t>
  </si>
  <si>
    <t>12 months</t>
  </si>
  <si>
    <t>Maximum liquidity level triggering the requirement to maintain an interest coverage ratio of one to one</t>
  </si>
  <si>
    <t>Credit Agreement | Minimum</t>
  </si>
  <si>
    <t>Monthly fee on unused available balance (as a percent)</t>
  </si>
  <si>
    <t>0.25%</t>
  </si>
  <si>
    <t>Interest coverage ratio</t>
  </si>
  <si>
    <t>Credit Agreement | Maximum</t>
  </si>
  <si>
    <t>0.375%</t>
  </si>
  <si>
    <t>Credit Agreement | Base rate</t>
  </si>
  <si>
    <t>Interest rate, variable rate basis</t>
  </si>
  <si>
    <t>base rate</t>
  </si>
  <si>
    <t>Interest rate at end of period (as a percent)</t>
  </si>
  <si>
    <t>3.75%</t>
  </si>
  <si>
    <t>Credit Agreement | Base rate | Minimum</t>
  </si>
  <si>
    <t>Interest rate added to base rate (as a percent)</t>
  </si>
  <si>
    <t>Credit Agreement | Base rate | Maximum</t>
  </si>
  <si>
    <t>0.75%</t>
  </si>
  <si>
    <t>Credit Agreement | LIBOR</t>
  </si>
  <si>
    <t>LIBOR</t>
  </si>
  <si>
    <t>1.77%</t>
  </si>
  <si>
    <t>Credit Agreement | LIBOR | Minimum</t>
  </si>
  <si>
    <t>1.25%</t>
  </si>
  <si>
    <t>Credit Agreement | LIBOR | Maximum</t>
  </si>
  <si>
    <t>Letter of Credit</t>
  </si>
  <si>
    <t>DEBT - CONVERTIBLE NOTES (Details) $ / shares in Units, $ in Thousands</t>
  </si>
  <si>
    <t>Jul. 12, 2013USD ($)item</t>
  </si>
  <si>
    <t>Jun. 18, 2013USD ($)item$ / shares</t>
  </si>
  <si>
    <t>Nov. 16, 2011USD ($)item$ / shares</t>
  </si>
  <si>
    <t>Components of interest expense</t>
  </si>
  <si>
    <t>Non-cash amortization of discount on Convertible Notes</t>
  </si>
  <si>
    <t>Convertible Notes</t>
  </si>
  <si>
    <t>Principal amount at issuance</t>
  </si>
  <si>
    <t>Amount pertaining to exercise of over-allotment of debt by underwriters</t>
  </si>
  <si>
    <t>Initial conversion rate of common stock per $1000 of principal amount of Convertible Notes (in shares)</t>
  </si>
  <si>
    <t>Principal amount used for debt instrument conversion ratio</t>
  </si>
  <si>
    <t>Initial conversion price of convertible notes into common stock (in dollars per share) | $ / shares</t>
  </si>
  <si>
    <t>Number of shares to be converted into common stock | item</t>
  </si>
  <si>
    <t>Non-convertible borrowing rate (as a percent)</t>
  </si>
  <si>
    <t>6.90%</t>
  </si>
  <si>
    <t>Carrying amount of the equity component of convertible notes</t>
  </si>
  <si>
    <t>Banking, legal and accounting fees related to issuance of convertible notes</t>
  </si>
  <si>
    <t>Banking, legal and accounting fees related to issuance of convertible notes allocated to the liability component</t>
  </si>
  <si>
    <t>Banking, legal and accounting fees related to issuance of convertible notes allocated to the equity component</t>
  </si>
  <si>
    <t>The value by which Convertible Notes exceed the principal value</t>
  </si>
  <si>
    <t>Additional information related to convertible notes</t>
  </si>
  <si>
    <t>Principal amount of Convertible Notes</t>
  </si>
  <si>
    <t>Unamortized discount of the liability component</t>
  </si>
  <si>
    <t>Carrying amount of debt issuance costs</t>
  </si>
  <si>
    <t>Net carrying amount of Convertible Notes</t>
  </si>
  <si>
    <t>Cash interest expense (coupon interest expense)</t>
  </si>
  <si>
    <t>Total interest expense related to Convertible Notes</t>
  </si>
  <si>
    <t>1.75% Convertible Notes due 2016 | Conversion Terms upon Occurrence of Certain Fundamental Company Changes</t>
  </si>
  <si>
    <t>Redemption price as percentage of principal amount of notes plus accrued and unpaid interest</t>
  </si>
  <si>
    <t>100.00%</t>
  </si>
  <si>
    <t>1.75% Convertible Notes due 2016 | Conversion Terms, Event of Default</t>
  </si>
  <si>
    <t>Minimum percentage of aggregate principal amount held by bondholders to declare notes due and payable</t>
  </si>
  <si>
    <t>25.00%</t>
  </si>
  <si>
    <t>In event of default arising out of certain bankruptcy events, the percentage of principal amount due and payable</t>
  </si>
  <si>
    <t>Amount tendered for conversion</t>
  </si>
  <si>
    <t>Percentage of par value at which debt was issued</t>
  </si>
  <si>
    <t>98.50%</t>
  </si>
  <si>
    <t>Period of overallotment option to purchase additional amount of debt granted to underwriters</t>
  </si>
  <si>
    <t>30 days</t>
  </si>
  <si>
    <t>Proceeds from issuance of debt</t>
  </si>
  <si>
    <t>6.15%</t>
  </si>
  <si>
    <t>1.00% Convertible Notes due 2018 | Maximum</t>
  </si>
  <si>
    <t>Additional amount of debt for purchase of which overallotment option is granted to underwriters</t>
  </si>
  <si>
    <t>1.00% Convertible Notes due 2018 | Conversion Terms at Holder's Option</t>
  </si>
  <si>
    <t>Target ratio of closing share price to conversion price as a condition for conversion or redemption of Convertible Notes (as a percent)</t>
  </si>
  <si>
    <t>130.00%</t>
  </si>
  <si>
    <t>Ratio of closing share price to conversion price as a condition for conversion of Convertible Notes (as a percent)</t>
  </si>
  <si>
    <t>98.00%</t>
  </si>
  <si>
    <t>1.00% Convertible Notes due 2018 | Conversion Terms at Holder's Option | Minimum</t>
  </si>
  <si>
    <t>Number of trading days triggering conversion of redemption feature</t>
  </si>
  <si>
    <t>20 days</t>
  </si>
  <si>
    <t>Number of trading days in the measurement period that the entity's common stock closing price to conversion price must exceed a specified percentage of conversion price to trigger conversion feature of notes | item</t>
  </si>
  <si>
    <t>1.00% Convertible Notes due 2018 | Conversion Terms at Holder's Option | Maximum</t>
  </si>
  <si>
    <t>1.00% Convertible Notes due 2018 | Conversion Terms upon Occurrence of Certain Fundamental Company Changes</t>
  </si>
  <si>
    <t>1.00% Convertible Notes due 2018 | Conversion Terms, Event of Default</t>
  </si>
  <si>
    <t>EARNINGS (LOSS) PER SHARE ("EPS") (Details) - USD ($) $ / shares in Units, $ in Thousands</t>
  </si>
  <si>
    <t>Computation of Basic earnings (loss) per share:</t>
  </si>
  <si>
    <t>Less: net income allocated to participating securities</t>
  </si>
  <si>
    <t>Net income (loss) for basic earnings (loss) per share calculation</t>
  </si>
  <si>
    <t>Weighted average common shares outstanding - basic</t>
  </si>
  <si>
    <t>Less: weighted average participating shares outstanding</t>
  </si>
  <si>
    <t>Basic earnings (loss) per share</t>
  </si>
  <si>
    <t>Computation of Diluted earnings (loss) per share:</t>
  </si>
  <si>
    <t>Less: Net income allocated to participating securities</t>
  </si>
  <si>
    <t>Add: interest expense, net of tax, on Convertible Notes</t>
  </si>
  <si>
    <t>Net income (loss) for diluted EPS calculation</t>
  </si>
  <si>
    <t>Add: dilutive effect of common stock equivalents</t>
  </si>
  <si>
    <t>Weighted average common shares outstanding - diluted</t>
  </si>
  <si>
    <t>Total weighted average common shares outstanding - diluted</t>
  </si>
  <si>
    <t>Unvested share-based awards excluded from EPS</t>
  </si>
  <si>
    <t>Restricted stock</t>
  </si>
  <si>
    <t>Restricted stock awards, vested (in shares)</t>
  </si>
  <si>
    <t>Restricted stock awards, issued (in shares)</t>
  </si>
  <si>
    <t>Restricted stock awards, canceled (in shares)</t>
  </si>
  <si>
    <t>ACCUMULATED OTHER COMPREHENSIVE LOSS (Details) - USD ($) $ in Thousands</t>
  </si>
  <si>
    <t>Changes in accumulated other comprehensive income (loss)</t>
  </si>
  <si>
    <t>Balance at the beginning of the period</t>
  </si>
  <si>
    <t>Other comprehensive (loss) income before reclassifications</t>
  </si>
  <si>
    <t>Amounts reclassified from accumulated other comprehensive income (loss)</t>
  </si>
  <si>
    <t>Balance at the end of the period</t>
  </si>
  <si>
    <t>Foreign currency translation adjustments</t>
  </si>
  <si>
    <t>Unrealized gain (loss) on derivative instruments</t>
  </si>
  <si>
    <t>Unrealized gain (loss) on available-for-sale securities</t>
  </si>
  <si>
    <t>SEGMENT AND GEOGRAPHIC INFORMATION (Details)</t>
  </si>
  <si>
    <t>Sep. 30, 2016segment</t>
  </si>
  <si>
    <t>Number of reportable segments</t>
  </si>
  <si>
    <t>SEGMENT AND GEOGRAPHIC INFORMATION - REVENUE BY GEOGRAPHIC REGION (Details) - USD ($) $ in Thousands</t>
  </si>
  <si>
    <t>Net revenue by geographic region:</t>
  </si>
  <si>
    <t>Total net revenue</t>
  </si>
  <si>
    <t>United States</t>
  </si>
  <si>
    <t>Europe</t>
  </si>
  <si>
    <t>Asia Pacific</t>
  </si>
  <si>
    <t>Canada and Latin America</t>
  </si>
  <si>
    <t>SEGMENT AND GEOGRAPHIC INFORMATION - REVENUE BY PRODUCT PLATFORM (Details) - USD ($) $ in Thousands</t>
  </si>
  <si>
    <t>Net revenue by product platform:</t>
  </si>
  <si>
    <t>Console</t>
  </si>
  <si>
    <t>PC and other</t>
  </si>
  <si>
    <t>SEGMENT AND GEOGRAPHIC INFORMATION - REVENUE BY DISTRIBUTION CHANNEL (Details) - USD ($) $ in Thousands</t>
  </si>
  <si>
    <t>Net revenue by distribution channel:</t>
  </si>
  <si>
    <t>Digital online</t>
  </si>
  <si>
    <t>Physical retail and other</t>
  </si>
  <si>
    <t>COMMITMENTS AND CONTINGENCIES - LEGAL AND OTHER PROCEEDINGS (Details) $ in Thousands</t>
  </si>
  <si>
    <t>Apr. 12, 2016USD ($)</t>
  </si>
  <si>
    <t>Legal and Other Proceedings</t>
  </si>
  <si>
    <t>Damages claimed</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465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86560317</v>
      </c>
    </row>
    <row r="13" spans="1:3">
      <c s="4" r="A13" t="s">
        <v>21</v>
      </c>
      <c s="6" r="B13" t="n">
        <v>2017</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9</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70003</v>
      </c>
      <c s="7" r="C3" t="n">
        <v>798742</v>
      </c>
    </row>
    <row r="4" spans="1:3">
      <c s="4" r="A4" t="s">
        <v>28</v>
      </c>
      <c s="6" r="B4" t="n">
        <v>404591</v>
      </c>
      <c s="6" r="C4" t="n">
        <v>470820</v>
      </c>
    </row>
    <row r="5" spans="1:3">
      <c s="4" r="A5" t="s">
        <v>29</v>
      </c>
      <c s="6" r="B5" t="n">
        <v>368109</v>
      </c>
      <c s="6" r="C5" t="n">
        <v>261169</v>
      </c>
    </row>
    <row r="6" spans="1:3">
      <c s="4" r="A6" t="s">
        <v>30</v>
      </c>
      <c s="6" r="B6" t="n">
        <v>381587</v>
      </c>
      <c s="6" r="C6" t="n">
        <v>168527</v>
      </c>
    </row>
    <row r="7" spans="1:3">
      <c s="4" r="A7" t="s">
        <v>31</v>
      </c>
      <c s="6" r="B7" t="n">
        <v>77561</v>
      </c>
      <c s="6" r="C7" t="n">
        <v>15888</v>
      </c>
    </row>
    <row r="8" spans="1:3">
      <c s="4" r="A8" t="s">
        <v>32</v>
      </c>
      <c s="6" r="B8" t="n">
        <v>178629</v>
      </c>
      <c s="6" r="C8" t="n">
        <v>178387</v>
      </c>
    </row>
    <row r="9" spans="1:3">
      <c s="4" r="A9" t="s">
        <v>33</v>
      </c>
      <c s="6" r="B9" t="n">
        <v>129396</v>
      </c>
      <c s="6" r="C9" t="n">
        <v>98474</v>
      </c>
    </row>
    <row r="10" spans="1:3">
      <c s="4" r="A10" t="s">
        <v>34</v>
      </c>
      <c s="6" r="B10" t="n">
        <v>60894</v>
      </c>
      <c s="6" r="C10" t="n">
        <v>53269</v>
      </c>
    </row>
    <row r="11" spans="1:3">
      <c s="4" r="A11" t="s">
        <v>35</v>
      </c>
      <c s="6" r="B11" t="n">
        <v>2370770</v>
      </c>
      <c s="6" r="C11" t="n">
        <v>2045276</v>
      </c>
    </row>
    <row r="12" spans="1:3">
      <c s="4" r="A12" t="s">
        <v>36</v>
      </c>
      <c s="6" r="B12" t="n">
        <v>68531</v>
      </c>
      <c s="6" r="C12" t="n">
        <v>77127</v>
      </c>
    </row>
    <row r="13" spans="1:3">
      <c s="4" r="A13" t="s">
        <v>37</v>
      </c>
      <c s="6" r="B13" t="n">
        <v>300340</v>
      </c>
      <c s="6" r="C13" t="n">
        <v>214831</v>
      </c>
    </row>
    <row r="14" spans="1:3">
      <c s="4" r="A14" t="s">
        <v>38</v>
      </c>
      <c s="6" r="B14" t="n">
        <v>3033</v>
      </c>
      <c s="6" r="C14" t="n">
        <v>17915</v>
      </c>
    </row>
    <row r="15" spans="1:3">
      <c s="4" r="A15" t="s">
        <v>39</v>
      </c>
      <c s="6" r="B15" t="n">
        <v>215658</v>
      </c>
      <c s="6" r="C15" t="n">
        <v>217080</v>
      </c>
    </row>
    <row r="16" spans="1:3">
      <c s="4" r="A16" t="s">
        <v>40</v>
      </c>
      <c s="6" r="B16" t="n">
        <v>4609</v>
      </c>
      <c s="6" r="C16" t="n">
        <v>4609</v>
      </c>
    </row>
    <row r="17" spans="1:3">
      <c s="4" r="A17" t="s">
        <v>41</v>
      </c>
      <c s="6" r="B17" t="n">
        <v>16139</v>
      </c>
      <c s="6" r="C17" t="n">
        <v>13439</v>
      </c>
    </row>
    <row r="18" spans="1:3">
      <c s="4" r="A18" t="s">
        <v>42</v>
      </c>
      <c s="6" r="B18" t="n">
        <v>2979080</v>
      </c>
      <c s="6" r="C18" t="n">
        <v>2590277</v>
      </c>
    </row>
    <row r="19" spans="1:3">
      <c s="3" r="A19" t="s">
        <v>43</v>
      </c>
    </row>
    <row r="20" spans="1:3">
      <c s="4" r="A20" t="s">
        <v>44</v>
      </c>
      <c s="6" r="B20" t="n">
        <v>144756</v>
      </c>
      <c s="6" r="C20" t="n">
        <v>30448</v>
      </c>
    </row>
    <row r="21" spans="1:3">
      <c s="4" r="A21" t="s">
        <v>45</v>
      </c>
      <c s="6" r="B21" t="n">
        <v>753069</v>
      </c>
      <c s="6" r="C21" t="n">
        <v>607479</v>
      </c>
    </row>
    <row r="22" spans="1:3">
      <c s="4" r="A22" t="s">
        <v>46</v>
      </c>
      <c s="6" r="B22" t="n">
        <v>821409</v>
      </c>
      <c s="6" r="C22" t="n">
        <v>582484</v>
      </c>
    </row>
    <row r="23" spans="1:3">
      <c s="4" r="A23" t="s">
        <v>47</v>
      </c>
      <c s="6" r="B23" t="n">
        <v>1719234</v>
      </c>
      <c s="6" r="C23" t="n">
        <v>1220411</v>
      </c>
    </row>
    <row r="24" spans="1:3">
      <c s="4" r="A24" t="s">
        <v>48</v>
      </c>
      <c s="6" r="B24" t="n">
        <v>511636</v>
      </c>
      <c s="6" r="C24" t="n">
        <v>497935</v>
      </c>
    </row>
    <row r="25" spans="1:3">
      <c s="4" r="A25" t="s">
        <v>49</v>
      </c>
      <c s="6" r="B25" t="n">
        <v>54741</v>
      </c>
      <c s="6" r="C25" t="n">
        <v>216319</v>
      </c>
    </row>
    <row r="26" spans="1:3">
      <c s="4" r="A26" t="s">
        <v>50</v>
      </c>
      <c s="6" r="B26" t="n">
        <v>110716</v>
      </c>
      <c s="6" r="C26" t="n">
        <v>74227</v>
      </c>
    </row>
    <row r="27" spans="1:3">
      <c s="4" r="A27" t="s">
        <v>51</v>
      </c>
      <c s="6" r="B27" t="n">
        <v>2396327</v>
      </c>
      <c s="6" r="C27" t="n">
        <v>2008892</v>
      </c>
    </row>
    <row r="28" spans="1:3">
      <c s="4" r="A28" t="s">
        <v>52</v>
      </c>
      <c s="4" r="B28" t="s">
        <v>53</v>
      </c>
      <c s="4" r="C28" t="s">
        <v>53</v>
      </c>
    </row>
    <row r="29" spans="1:3">
      <c s="3" r="A29" t="s">
        <v>54</v>
      </c>
    </row>
    <row r="30" spans="1:3">
      <c s="4" r="A30" t="s">
        <v>55</v>
      </c>
      <c s="4" r="B30" t="s">
        <v>53</v>
      </c>
      <c s="4" r="C30" t="s">
        <v>53</v>
      </c>
    </row>
    <row r="31" spans="1:3">
      <c s="4" r="A31" t="s">
        <v>56</v>
      </c>
      <c s="6" r="B31" t="n">
        <v>1046</v>
      </c>
      <c s="6" r="C31" t="n">
        <v>1038</v>
      </c>
    </row>
    <row r="32" spans="1:3">
      <c s="4" r="A32" t="s">
        <v>57</v>
      </c>
      <c s="6" r="B32" t="n">
        <v>1097098</v>
      </c>
      <c s="6" r="C32" t="n">
        <v>1088628</v>
      </c>
    </row>
    <row r="33" spans="1:3">
      <c s="4" r="A33" t="s">
        <v>58</v>
      </c>
      <c s="6" r="B33" t="n">
        <v>-303388</v>
      </c>
      <c s="6" r="C33" t="n">
        <v>-303388</v>
      </c>
    </row>
    <row r="34" spans="1:3">
      <c s="4" r="A34" t="s">
        <v>59</v>
      </c>
      <c s="6" r="B34" t="n">
        <v>-169132</v>
      </c>
      <c s="6" r="C34" t="n">
        <v>-166997</v>
      </c>
    </row>
    <row r="35" spans="1:3">
      <c s="4" r="A35" t="s">
        <v>60</v>
      </c>
      <c s="6" r="B35" t="n">
        <v>-42871</v>
      </c>
      <c s="6" r="C35" t="n">
        <v>-37896</v>
      </c>
    </row>
    <row r="36" spans="1:3">
      <c s="4" r="A36" t="s">
        <v>61</v>
      </c>
      <c s="6" r="B36" t="n">
        <v>582753</v>
      </c>
      <c s="6" r="C36" t="n">
        <v>581385</v>
      </c>
    </row>
    <row r="37" spans="1:3">
      <c s="4" r="A37" t="s">
        <v>62</v>
      </c>
      <c s="7" r="B37" t="n">
        <v>2979080</v>
      </c>
      <c s="7" r="C37" t="n">
        <v>2590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167</v>
      </c>
      <c s="2" r="B1" t="s">
        <v>1</v>
      </c>
    </row>
    <row r="2" spans="1:2">
      <c s="2" r="B2" t="s">
        <v>2</v>
      </c>
    </row>
    <row r="3" spans="1:2">
      <c s="3" r="A3" t="s">
        <v>138</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40</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7</v>
      </c>
      <c s="2" r="B1" t="s">
        <v>1</v>
      </c>
    </row>
    <row r="2" spans="1:2">
      <c s="2" r="B2" t="s">
        <v>2</v>
      </c>
    </row>
    <row r="3" spans="1:2">
      <c s="3" r="A3" t="s">
        <v>142</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80</v>
      </c>
      <c s="2" r="B1" t="s">
        <v>1</v>
      </c>
    </row>
    <row r="2" spans="1:2">
      <c s="2" r="B2" t="s">
        <v>2</v>
      </c>
    </row>
    <row r="3" spans="1:2">
      <c s="3" r="A3" t="s">
        <v>145</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5</v>
      </c>
      <c s="2" r="B1" t="s">
        <v>1</v>
      </c>
    </row>
    <row r="2" spans="1:2">
      <c s="2" r="B2" t="s">
        <v>2</v>
      </c>
    </row>
    <row r="3" spans="1:2">
      <c s="3" r="A3" t="s">
        <v>147</v>
      </c>
    </row>
    <row r="4" spans="1:2">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v>
      </c>
    </row>
    <row r="3" spans="1:2">
      <c s="3" r="A3" t="s">
        <v>149</v>
      </c>
    </row>
    <row r="4" spans="1:2">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1</v>
      </c>
      <c s="2" r="B1" t="s">
        <v>1</v>
      </c>
    </row>
    <row r="2" spans="1:2">
      <c s="2" r="B2" t="s">
        <v>2</v>
      </c>
    </row>
    <row r="3" spans="1:2">
      <c s="3" r="A3" t="s">
        <v>151</v>
      </c>
    </row>
    <row r="4" spans="1:2">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4</v>
      </c>
      <c s="2" r="B1" t="s">
        <v>1</v>
      </c>
    </row>
    <row r="2" spans="1:2">
      <c s="2" r="B2" t="s">
        <v>2</v>
      </c>
    </row>
    <row r="3" spans="1:2">
      <c s="3" r="A3" t="s">
        <v>153</v>
      </c>
    </row>
    <row r="4" spans="1:2">
      <c s="4" r="A4" t="s">
        <v>195</v>
      </c>
      <c s="4" r="B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s="1" r="A1" t="s">
        <v>197</v>
      </c>
      <c s="2" r="B1" t="s">
        <v>1</v>
      </c>
    </row>
    <row r="2" spans="1:2">
      <c s="2" r="B2" t="s">
        <v>2</v>
      </c>
    </row>
    <row r="3" spans="1:2">
      <c s="3" r="A3" t="s">
        <v>155</v>
      </c>
    </row>
    <row r="4" spans="1:2">
      <c s="4" r="A4" t="s">
        <v>198</v>
      </c>
      <c s="4" r="B4" t="s">
        <v>199</v>
      </c>
    </row>
    <row r="5" spans="1:2">
      <c s="4" r="A5" t="s">
        <v>200</v>
      </c>
    </row>
    <row r="6" spans="1:2">
      <c s="3" r="A6" t="s">
        <v>155</v>
      </c>
    </row>
    <row r="7" spans="1:2">
      <c s="4" r="A7" t="s">
        <v>201</v>
      </c>
      <c s="4" r="B7" t="s">
        <v>202</v>
      </c>
    </row>
    <row r="8" spans="1:2">
      <c s="4" r="A8" t="s">
        <v>203</v>
      </c>
      <c s="4" r="B8" t="s">
        <v>204</v>
      </c>
    </row>
    <row r="9" spans="1:2">
      <c s="4" r="A9" t="s">
        <v>205</v>
      </c>
    </row>
    <row r="10" spans="1:2">
      <c s="3" r="A10" t="s">
        <v>155</v>
      </c>
    </row>
    <row r="11" spans="1:2">
      <c s="4" r="A11" t="s">
        <v>201</v>
      </c>
      <c s="4" r="B11" t="s">
        <v>206</v>
      </c>
    </row>
    <row r="12" spans="1:2">
      <c s="4" r="A12" t="s">
        <v>203</v>
      </c>
      <c s="4" r="B12"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8</v>
      </c>
      <c s="2" r="B1" t="s">
        <v>1</v>
      </c>
    </row>
    <row r="2" spans="1:2">
      <c s="2" r="B2" t="s">
        <v>2</v>
      </c>
    </row>
    <row r="3" spans="1:2">
      <c s="3" r="A3" t="s">
        <v>157</v>
      </c>
    </row>
    <row r="4" spans="1:2">
      <c s="4" r="A4" t="s">
        <v>209</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3</v>
      </c>
      <c s="2" r="B1" t="s">
        <v>2</v>
      </c>
      <c s="2" r="C1" t="s">
        <v>25</v>
      </c>
    </row>
    <row r="2" spans="1:3">
      <c s="3" r="A2" t="s">
        <v>64</v>
      </c>
    </row>
    <row r="3" spans="1:3">
      <c s="4" r="A3" t="s">
        <v>65</v>
      </c>
      <c s="7" r="B3" t="n">
        <v>70480</v>
      </c>
      <c s="7" r="C3" t="n">
        <v>45552</v>
      </c>
    </row>
    <row r="4" spans="1:3">
      <c s="4" r="A4" t="s">
        <v>66</v>
      </c>
      <c s="8" r="B4" t="n">
        <v>0.01</v>
      </c>
      <c s="8" r="C4" t="n">
        <v>0.01</v>
      </c>
    </row>
    <row r="5" spans="1:3">
      <c s="4" r="A5" t="s">
        <v>67</v>
      </c>
      <c s="6" r="B5" t="n">
        <v>5000000</v>
      </c>
      <c s="6" r="C5" t="n">
        <v>5000000</v>
      </c>
    </row>
    <row r="6" spans="1:3">
      <c s="4" r="A6" t="s">
        <v>68</v>
      </c>
      <c s="6" r="B6" t="n">
        <v>0</v>
      </c>
      <c s="6" r="C6" t="n">
        <v>0</v>
      </c>
    </row>
    <row r="7" spans="1:3">
      <c s="4" r="A7" t="s">
        <v>69</v>
      </c>
      <c s="6" r="B7" t="n">
        <v>0</v>
      </c>
      <c s="6" r="C7" t="n">
        <v>0</v>
      </c>
    </row>
    <row r="8" spans="1:3">
      <c s="4" r="A8" t="s">
        <v>70</v>
      </c>
      <c s="8" r="B8" t="n">
        <v>0.01</v>
      </c>
      <c s="8" r="C8" t="n">
        <v>0.01</v>
      </c>
    </row>
    <row r="9" spans="1:3">
      <c s="4" r="A9" t="s">
        <v>71</v>
      </c>
      <c s="6" r="B9" t="n">
        <v>200000000</v>
      </c>
      <c s="6" r="C9" t="n">
        <v>200000000</v>
      </c>
    </row>
    <row r="10" spans="1:3">
      <c s="4" r="A10" t="s">
        <v>72</v>
      </c>
      <c s="6" r="B10" t="n">
        <v>104558000</v>
      </c>
      <c s="6" r="C10" t="n">
        <v>103765000</v>
      </c>
    </row>
    <row r="11" spans="1:3">
      <c s="4" r="A11" t="s">
        <v>73</v>
      </c>
      <c s="6" r="B11" t="n">
        <v>87366000</v>
      </c>
      <c s="6" r="C11" t="n">
        <v>86573000</v>
      </c>
    </row>
    <row r="12" spans="1:3">
      <c s="4" r="A12" t="s">
        <v>74</v>
      </c>
      <c s="6" r="B12" t="n">
        <v>17192000</v>
      </c>
      <c s="6" r="C12" t="n">
        <v>171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1</v>
      </c>
      <c s="2" r="B1" t="s">
        <v>1</v>
      </c>
    </row>
    <row r="2" spans="1:2">
      <c s="2" r="B2" t="s">
        <v>2</v>
      </c>
    </row>
    <row r="3" spans="1:2">
      <c s="3" r="A3" t="s">
        <v>159</v>
      </c>
    </row>
    <row r="4" spans="1:2">
      <c s="4" r="A4" t="s">
        <v>212</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14</v>
      </c>
      <c s="2" r="B1" t="s">
        <v>1</v>
      </c>
    </row>
    <row r="2" spans="1:2">
      <c s="2" r="B2" t="s">
        <v>2</v>
      </c>
    </row>
    <row r="3" spans="1:2">
      <c s="3" r="A3" t="s">
        <v>162</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s="1" r="A1" t="s">
        <v>221</v>
      </c>
      <c s="2" r="B1" t="s">
        <v>1</v>
      </c>
    </row>
    <row r="2" spans="1:2">
      <c s="2" r="B2" t="s">
        <v>222</v>
      </c>
    </row>
    <row r="3" spans="1:2">
      <c s="3" r="A3" t="s">
        <v>138</v>
      </c>
    </row>
    <row r="4" spans="1:2">
      <c s="4" r="A4" t="s">
        <v>223</v>
      </c>
      <c s="6" r="B4"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224</v>
      </c>
      <c s="2" r="B1" t="s">
        <v>225</v>
      </c>
      <c s="2" r="C1" t="s">
        <v>76</v>
      </c>
      <c s="2" r="E1" t="s">
        <v>1</v>
      </c>
    </row>
    <row r="2" spans="1:7">
      <c s="2" r="B2" t="s">
        <v>226</v>
      </c>
      <c s="2" r="C2" t="s">
        <v>2</v>
      </c>
      <c s="2" r="D2" t="s">
        <v>77</v>
      </c>
      <c s="2" r="E2" t="s">
        <v>2</v>
      </c>
      <c s="2" r="F2" t="s">
        <v>77</v>
      </c>
      <c s="2" r="G2" t="s">
        <v>25</v>
      </c>
    </row>
    <row r="3" spans="1:7">
      <c s="4" r="A3" t="s">
        <v>227</v>
      </c>
    </row>
    <row r="4" spans="1:7">
      <c s="3" r="A4" t="s">
        <v>228</v>
      </c>
    </row>
    <row r="5" spans="1:7">
      <c s="4" r="A5" t="s">
        <v>229</v>
      </c>
      <c s="7" r="C5" t="n">
        <v>6907</v>
      </c>
      <c s="7" r="D5" t="n">
        <v>4935</v>
      </c>
      <c s="7" r="E5" t="n">
        <v>10796</v>
      </c>
      <c s="7" r="F5" t="n">
        <v>12258</v>
      </c>
    </row>
    <row r="6" spans="1:7">
      <c s="4" r="A6" t="s">
        <v>230</v>
      </c>
    </row>
    <row r="7" spans="1:7">
      <c s="3" r="A7" t="s">
        <v>228</v>
      </c>
    </row>
    <row r="8" spans="1:7">
      <c s="4" r="A8" t="s">
        <v>231</v>
      </c>
      <c s="4" r="E8" t="s">
        <v>232</v>
      </c>
      <c s="4" r="F8" t="s">
        <v>232</v>
      </c>
    </row>
    <row r="9" spans="1:7">
      <c s="4" r="A9" t="s">
        <v>233</v>
      </c>
    </row>
    <row r="10" spans="1:7">
      <c s="3" r="A10" t="s">
        <v>228</v>
      </c>
    </row>
    <row r="11" spans="1:7">
      <c s="4" r="A11" t="s">
        <v>234</v>
      </c>
      <c s="6" r="E11" t="n">
        <v>-591912</v>
      </c>
    </row>
    <row r="12" spans="1:7">
      <c s="4" r="A12" t="s">
        <v>235</v>
      </c>
      <c s="6" r="E12" t="n">
        <v>-27578</v>
      </c>
    </row>
    <row r="13" spans="1:7">
      <c s="4" r="A13" t="s">
        <v>236</v>
      </c>
    </row>
    <row r="14" spans="1:7">
      <c s="3" r="A14" t="s">
        <v>228</v>
      </c>
    </row>
    <row r="15" spans="1:7">
      <c s="4" r="A15" t="s">
        <v>237</v>
      </c>
      <c s="7" r="C15" t="n">
        <v>1336</v>
      </c>
      <c s="7" r="D15" t="n">
        <v>2524</v>
      </c>
      <c s="7" r="E15" t="n">
        <v>2673</v>
      </c>
      <c s="7" r="F15" t="n">
        <v>3861</v>
      </c>
    </row>
    <row r="16" spans="1:7">
      <c s="4" r="A16" t="s">
        <v>238</v>
      </c>
    </row>
    <row r="17" spans="1:7">
      <c s="3" r="A17" t="s">
        <v>228</v>
      </c>
    </row>
    <row r="18" spans="1:7">
      <c s="4" r="A18" t="s">
        <v>239</v>
      </c>
      <c s="7" r="B18" t="n">
        <v>2970</v>
      </c>
    </row>
    <row r="19" spans="1:7">
      <c s="4" r="A19" t="s">
        <v>240</v>
      </c>
    </row>
    <row r="20" spans="1:7">
      <c s="3" r="A20" t="s">
        <v>228</v>
      </c>
    </row>
    <row r="21" spans="1:7">
      <c s="4" r="A21" t="s">
        <v>241</v>
      </c>
      <c s="7" r="B21" t="n">
        <v>4752</v>
      </c>
    </row>
    <row r="22" spans="1:7">
      <c s="4" r="A22" t="s">
        <v>242</v>
      </c>
    </row>
    <row r="23" spans="1:7">
      <c s="3" r="A23" t="s">
        <v>228</v>
      </c>
    </row>
    <row r="24" spans="1:7">
      <c s="4" r="A24" t="s">
        <v>243</v>
      </c>
      <c s="6" r="E24" t="n">
        <v>107551</v>
      </c>
      <c s="6" r="F24" t="n">
        <v>151575</v>
      </c>
    </row>
    <row r="25" spans="1:7">
      <c s="4" r="A25" t="s">
        <v>244</v>
      </c>
    </row>
    <row r="26" spans="1:7">
      <c s="3" r="A26" t="s">
        <v>228</v>
      </c>
    </row>
    <row r="27" spans="1:7">
      <c s="4" r="A27" t="s">
        <v>245</v>
      </c>
      <c s="4" r="E27" t="s">
        <v>246</v>
      </c>
      <c s="4" r="F27" t="s">
        <v>246</v>
      </c>
    </row>
    <row r="28" spans="1:7">
      <c s="4" r="A28" t="s">
        <v>247</v>
      </c>
      <c s="4" r="E28" t="s">
        <v>248</v>
      </c>
      <c s="4" r="F28" t="s">
        <v>248</v>
      </c>
    </row>
    <row r="29" spans="1:7">
      <c s="4" r="A29" t="s">
        <v>231</v>
      </c>
      <c s="4" r="E29" t="s">
        <v>249</v>
      </c>
      <c s="4" r="F29" t="s">
        <v>249</v>
      </c>
    </row>
    <row r="30" spans="1:7">
      <c s="4" r="A30" t="s">
        <v>250</v>
      </c>
    </row>
    <row r="31" spans="1:7">
      <c s="3" r="A31" t="s">
        <v>228</v>
      </c>
    </row>
    <row r="32" spans="1:7">
      <c s="4" r="A32" t="s">
        <v>243</v>
      </c>
      <c s="6" r="E32" t="n">
        <v>199038</v>
      </c>
      <c s="6" r="F32" t="n">
        <v>280512</v>
      </c>
    </row>
    <row r="33" spans="1:7">
      <c s="4" r="A33" t="s">
        <v>251</v>
      </c>
    </row>
    <row r="34" spans="1:7">
      <c s="3" r="A34" t="s">
        <v>228</v>
      </c>
    </row>
    <row r="35" spans="1:7">
      <c s="4" r="A35" t="s">
        <v>243</v>
      </c>
      <c s="6" r="E35" t="n">
        <v>66346</v>
      </c>
      <c s="6" r="F35" t="n">
        <v>93504</v>
      </c>
    </row>
    <row r="36" spans="1:7">
      <c s="4" r="A36" t="s">
        <v>245</v>
      </c>
      <c s="4" r="E36" t="s">
        <v>246</v>
      </c>
      <c s="4" r="F36" t="s">
        <v>246</v>
      </c>
    </row>
    <row r="37" spans="1:7">
      <c s="4" r="A37" t="s">
        <v>247</v>
      </c>
      <c s="4" r="E37" t="s">
        <v>248</v>
      </c>
      <c s="4" r="F37" t="s">
        <v>248</v>
      </c>
    </row>
    <row r="38" spans="1:7">
      <c s="4" r="A38" t="s">
        <v>252</v>
      </c>
    </row>
    <row r="39" spans="1:7">
      <c s="3" r="A39" t="s">
        <v>228</v>
      </c>
    </row>
    <row r="40" spans="1:7">
      <c s="4" r="A40" t="s">
        <v>243</v>
      </c>
      <c s="6" r="E40" t="n">
        <v>33174</v>
      </c>
      <c s="6" r="F40" t="n">
        <v>46752</v>
      </c>
    </row>
    <row r="41" spans="1:7">
      <c s="4" r="A41" t="s">
        <v>247</v>
      </c>
      <c s="4" r="E41" t="s">
        <v>248</v>
      </c>
      <c s="4" r="F41" t="s">
        <v>248</v>
      </c>
    </row>
    <row r="42" spans="1:7">
      <c s="4" r="A42" t="s">
        <v>253</v>
      </c>
    </row>
    <row r="43" spans="1:7">
      <c s="3" r="A43" t="s">
        <v>228</v>
      </c>
    </row>
    <row r="44" spans="1:7">
      <c s="4" r="A44" t="s">
        <v>243</v>
      </c>
      <c s="6" r="E44" t="n">
        <v>33172</v>
      </c>
      <c s="6" r="F44" t="n">
        <v>46752</v>
      </c>
    </row>
    <row r="45" spans="1:7">
      <c s="4" r="A45" t="s">
        <v>247</v>
      </c>
      <c s="4" r="E45" t="s">
        <v>248</v>
      </c>
      <c s="4" r="F45" t="s">
        <v>248</v>
      </c>
    </row>
    <row r="46" spans="1:7">
      <c s="4" r="A46" t="s">
        <v>254</v>
      </c>
    </row>
    <row r="47" spans="1:7">
      <c s="3" r="A47" t="s">
        <v>228</v>
      </c>
    </row>
    <row r="48" spans="1:7">
      <c s="4" r="A48" t="s">
        <v>243</v>
      </c>
      <c s="6" r="E48" t="n">
        <v>372935</v>
      </c>
      <c s="6" r="F48" t="n">
        <v>525591</v>
      </c>
    </row>
    <row r="49" spans="1:7">
      <c s="4" r="A49" t="s">
        <v>255</v>
      </c>
      <c s="6" r="C49" t="n">
        <v>898526</v>
      </c>
      <c s="6" r="E49" t="n">
        <v>898526</v>
      </c>
      <c s="6" r="G49" t="n">
        <v>114508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v>
      </c>
      <c s="2" r="C1" t="s">
        <v>25</v>
      </c>
    </row>
    <row r="2" spans="1:3">
      <c s="3" r="A2" t="s">
        <v>257</v>
      </c>
    </row>
    <row r="3" spans="1:3">
      <c s="4" r="A3" t="s">
        <v>258</v>
      </c>
      <c s="7" r="B3" t="n">
        <v>949295</v>
      </c>
      <c s="7" r="C3" t="n">
        <v>1033409</v>
      </c>
    </row>
    <row r="4" spans="1:3">
      <c s="4" r="A4" t="s">
        <v>259</v>
      </c>
    </row>
    <row r="5" spans="1:3">
      <c s="3" r="A5" t="s">
        <v>257</v>
      </c>
    </row>
    <row r="6" spans="1:3">
      <c s="4" r="A6" t="s">
        <v>260</v>
      </c>
      <c s="6" r="B6" t="n">
        <v>487184</v>
      </c>
      <c s="6" r="C6" t="n">
        <v>562726</v>
      </c>
    </row>
    <row r="7" spans="1:3">
      <c s="4" r="A7" t="s">
        <v>261</v>
      </c>
      <c s="6" r="B7" t="n">
        <v>57518</v>
      </c>
    </row>
    <row r="8" spans="1:3">
      <c s="4" r="A8" t="s">
        <v>262</v>
      </c>
    </row>
    <row r="9" spans="1:3">
      <c s="3" r="A9" t="s">
        <v>257</v>
      </c>
    </row>
    <row r="10" spans="1:3">
      <c s="4" r="A10" t="s">
        <v>263</v>
      </c>
      <c s="6" r="B10" t="n">
        <v>206519</v>
      </c>
      <c s="6" r="C10" t="n">
        <v>205250</v>
      </c>
    </row>
    <row r="11" spans="1:3">
      <c s="4" r="A11" t="s">
        <v>261</v>
      </c>
      <c s="6" r="B11" t="n">
        <v>198072</v>
      </c>
      <c s="6" r="C11" t="n">
        <v>265570</v>
      </c>
    </row>
    <row r="12" spans="1:3">
      <c s="4" r="A12" t="s">
        <v>264</v>
      </c>
    </row>
    <row r="13" spans="1:3">
      <c s="3" r="A13" t="s">
        <v>257</v>
      </c>
    </row>
    <row r="14" spans="1:3">
      <c s="4" r="A14" t="s">
        <v>265</v>
      </c>
      <c s="6" r="B14" t="n">
        <v>16</v>
      </c>
    </row>
    <row r="15" spans="1:3">
      <c s="4" r="A15" t="s">
        <v>266</v>
      </c>
    </row>
    <row r="16" spans="1:3">
      <c s="3" r="A16" t="s">
        <v>257</v>
      </c>
    </row>
    <row r="17" spans="1:3">
      <c s="4" r="A17" t="s">
        <v>265</v>
      </c>
      <c s="6" r="B17" t="n">
        <v>-14</v>
      </c>
      <c s="6" r="C17" t="n">
        <v>-137</v>
      </c>
    </row>
    <row r="18" spans="1:3">
      <c s="4" r="A18" t="s">
        <v>267</v>
      </c>
    </row>
    <row r="19" spans="1:3">
      <c s="3" r="A19" t="s">
        <v>257</v>
      </c>
    </row>
    <row r="20" spans="1:3">
      <c s="4" r="A20" t="s">
        <v>258</v>
      </c>
      <c s="6" r="B20" t="n">
        <v>742774</v>
      </c>
      <c s="6" r="C20" t="n">
        <v>828296</v>
      </c>
    </row>
    <row r="21" spans="1:3">
      <c s="4" r="A21" t="s">
        <v>268</v>
      </c>
    </row>
    <row r="22" spans="1:3">
      <c s="3" r="A22" t="s">
        <v>257</v>
      </c>
    </row>
    <row r="23" spans="1:3">
      <c s="4" r="A23" t="s">
        <v>260</v>
      </c>
      <c s="6" r="B23" t="n">
        <v>487184</v>
      </c>
      <c s="6" r="C23" t="n">
        <v>562726</v>
      </c>
    </row>
    <row r="24" spans="1:3">
      <c s="4" r="A24" t="s">
        <v>261</v>
      </c>
      <c s="6" r="B24" t="n">
        <v>57518</v>
      </c>
    </row>
    <row r="25" spans="1:3">
      <c s="4" r="A25" t="s">
        <v>269</v>
      </c>
    </row>
    <row r="26" spans="1:3">
      <c s="3" r="A26" t="s">
        <v>257</v>
      </c>
    </row>
    <row r="27" spans="1:3">
      <c s="4" r="A27" t="s">
        <v>261</v>
      </c>
      <c s="6" r="B27" t="n">
        <v>198072</v>
      </c>
      <c s="6" r="C27" t="n">
        <v>265570</v>
      </c>
    </row>
    <row r="28" spans="1:3">
      <c s="4" r="A28" t="s">
        <v>270</v>
      </c>
    </row>
    <row r="29" spans="1:3">
      <c s="3" r="A29" t="s">
        <v>257</v>
      </c>
    </row>
    <row r="30" spans="1:3">
      <c s="4" r="A30" t="s">
        <v>258</v>
      </c>
      <c s="6" r="B30" t="n">
        <v>206521</v>
      </c>
      <c s="6" r="C30" t="n">
        <v>205113</v>
      </c>
    </row>
    <row r="31" spans="1:3">
      <c s="4" r="A31" t="s">
        <v>271</v>
      </c>
    </row>
    <row r="32" spans="1:3">
      <c s="3" r="A32" t="s">
        <v>257</v>
      </c>
    </row>
    <row r="33" spans="1:3">
      <c s="4" r="A33" t="s">
        <v>263</v>
      </c>
      <c s="6" r="B33" t="n">
        <v>206519</v>
      </c>
      <c s="6" r="C33" t="n">
        <v>205250</v>
      </c>
    </row>
    <row r="34" spans="1:3">
      <c s="4" r="A34" t="s">
        <v>272</v>
      </c>
    </row>
    <row r="35" spans="1:3">
      <c s="3" r="A35" t="s">
        <v>257</v>
      </c>
    </row>
    <row r="36" spans="1:3">
      <c s="4" r="A36" t="s">
        <v>265</v>
      </c>
      <c s="6" r="B36" t="n">
        <v>16</v>
      </c>
    </row>
    <row r="37" spans="1:3">
      <c s="4" r="A37" t="s">
        <v>273</v>
      </c>
    </row>
    <row r="38" spans="1:3">
      <c s="3" r="A38" t="s">
        <v>257</v>
      </c>
    </row>
    <row r="39" spans="1:3">
      <c s="4" r="A39" t="s">
        <v>265</v>
      </c>
      <c s="7" r="B39" t="n">
        <v>-14</v>
      </c>
      <c s="7" r="C39" t="n">
        <v>-1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s="1" r="A1" t="s">
        <v>274</v>
      </c>
      <c s="2" r="B1" t="s">
        <v>2</v>
      </c>
      <c s="2" r="C1" t="s">
        <v>25</v>
      </c>
      <c s="2" r="D1" t="s">
        <v>275</v>
      </c>
      <c s="2" r="E1" t="s">
        <v>276</v>
      </c>
      <c s="2" r="F1" t="s">
        <v>277</v>
      </c>
    </row>
    <row r="2" spans="1:6">
      <c s="4" r="A2" t="s">
        <v>200</v>
      </c>
    </row>
    <row r="3" spans="1:6">
      <c s="3" r="A3" t="s">
        <v>155</v>
      </c>
    </row>
    <row r="4" spans="1:6">
      <c s="4" r="A4" t="s">
        <v>278</v>
      </c>
      <c s="4" r="B4" t="s">
        <v>279</v>
      </c>
      <c s="4" r="C4" t="s">
        <v>279</v>
      </c>
      <c s="4" r="F4" t="s">
        <v>279</v>
      </c>
    </row>
    <row r="5" spans="1:6">
      <c s="4" r="A5" t="s">
        <v>280</v>
      </c>
      <c s="7" r="B5" t="n">
        <v>589200</v>
      </c>
      <c s="7" r="F5" t="n">
        <v>197373</v>
      </c>
    </row>
    <row r="6" spans="1:6">
      <c s="4" r="A6" t="s">
        <v>205</v>
      </c>
    </row>
    <row r="7" spans="1:6">
      <c s="3" r="A7" t="s">
        <v>155</v>
      </c>
    </row>
    <row r="8" spans="1:6">
      <c s="4" r="A8" t="s">
        <v>278</v>
      </c>
      <c s="4" r="B8" t="s">
        <v>281</v>
      </c>
      <c s="4" r="C8" t="s">
        <v>281</v>
      </c>
      <c s="4" r="D8" t="s">
        <v>281</v>
      </c>
      <c s="4" r="E8" t="s">
        <v>281</v>
      </c>
    </row>
    <row r="9" spans="1:6">
      <c s="4" r="A9" t="s">
        <v>280</v>
      </c>
      <c s="7" r="B9" t="n">
        <v>603951</v>
      </c>
      <c s="7" r="D9" t="n">
        <v>2255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2</v>
      </c>
      <c s="2" r="B1" t="s">
        <v>1</v>
      </c>
      <c s="2" r="C1" t="s">
        <v>283</v>
      </c>
    </row>
    <row r="2" spans="1:3">
      <c s="2" r="B2" t="s">
        <v>2</v>
      </c>
      <c s="2" r="C2" t="s">
        <v>25</v>
      </c>
    </row>
    <row r="3" spans="1:3">
      <c s="3" r="A3" t="s">
        <v>284</v>
      </c>
    </row>
    <row r="4" spans="1:3">
      <c s="4" r="A4" t="s">
        <v>285</v>
      </c>
      <c s="7" r="B4" t="n">
        <v>404455</v>
      </c>
      <c s="7" r="C4" t="n">
        <v>470736</v>
      </c>
    </row>
    <row r="5" spans="1:3">
      <c s="4" r="A5" t="s">
        <v>286</v>
      </c>
      <c s="6" r="B5" t="n">
        <v>207</v>
      </c>
      <c s="6" r="C5" t="n">
        <v>131</v>
      </c>
    </row>
    <row r="6" spans="1:3">
      <c s="4" r="A6" t="s">
        <v>287</v>
      </c>
      <c s="6" r="B6" t="n">
        <v>-71</v>
      </c>
      <c s="6" r="C6" t="n">
        <v>-47</v>
      </c>
    </row>
    <row r="7" spans="1:3">
      <c s="4" r="A7" t="s">
        <v>288</v>
      </c>
      <c s="6" r="B7" t="n">
        <v>404591</v>
      </c>
      <c s="6" r="C7" t="n">
        <v>470820</v>
      </c>
    </row>
    <row r="8" spans="1:3">
      <c s="3" r="A8" t="s">
        <v>289</v>
      </c>
    </row>
    <row r="9" spans="1:3">
      <c s="4" r="A9" t="s">
        <v>290</v>
      </c>
      <c s="6" r="B9" t="n">
        <v>350866</v>
      </c>
    </row>
    <row r="10" spans="1:3">
      <c s="4" r="A10" t="s">
        <v>291</v>
      </c>
      <c s="6" r="B10" t="n">
        <v>53589</v>
      </c>
    </row>
    <row r="11" spans="1:3">
      <c s="4" r="A11" t="s">
        <v>292</v>
      </c>
      <c s="6" r="B11" t="n">
        <v>404455</v>
      </c>
    </row>
    <row r="12" spans="1:3">
      <c s="3" r="A12" t="s">
        <v>293</v>
      </c>
    </row>
    <row r="13" spans="1:3">
      <c s="4" r="A13" t="s">
        <v>290</v>
      </c>
      <c s="6" r="B13" t="n">
        <v>350919</v>
      </c>
    </row>
    <row r="14" spans="1:3">
      <c s="4" r="A14" t="s">
        <v>291</v>
      </c>
      <c s="6" r="B14" t="n">
        <v>53672</v>
      </c>
    </row>
    <row r="15" spans="1:3">
      <c s="4" r="A15" t="s">
        <v>294</v>
      </c>
      <c s="6" r="B15" t="n">
        <v>404591</v>
      </c>
    </row>
    <row r="16" spans="1:3">
      <c s="4" r="A16" t="s">
        <v>295</v>
      </c>
    </row>
    <row r="17" spans="1:3">
      <c s="3" r="A17" t="s">
        <v>284</v>
      </c>
    </row>
    <row r="18" spans="1:3">
      <c s="4" r="A18" t="s">
        <v>285</v>
      </c>
      <c s="6" r="B18" t="n">
        <v>198072</v>
      </c>
      <c s="6" r="C18" t="n">
        <v>265570</v>
      </c>
    </row>
    <row r="19" spans="1:3">
      <c s="4" r="A19" t="s">
        <v>288</v>
      </c>
      <c s="6" r="B19" t="n">
        <v>198072</v>
      </c>
      <c s="6" r="C19" t="n">
        <v>265570</v>
      </c>
    </row>
    <row r="20" spans="1:3">
      <c s="4" r="A20" t="s">
        <v>263</v>
      </c>
    </row>
    <row r="21" spans="1:3">
      <c s="3" r="A21" t="s">
        <v>284</v>
      </c>
    </row>
    <row r="22" spans="1:3">
      <c s="4" r="A22" t="s">
        <v>285</v>
      </c>
      <c s="6" r="B22" t="n">
        <v>206383</v>
      </c>
      <c s="6" r="C22" t="n">
        <v>205166</v>
      </c>
    </row>
    <row r="23" spans="1:3">
      <c s="4" r="A23" t="s">
        <v>286</v>
      </c>
      <c s="6" r="B23" t="n">
        <v>207</v>
      </c>
      <c s="6" r="C23" t="n">
        <v>131</v>
      </c>
    </row>
    <row r="24" spans="1:3">
      <c s="4" r="A24" t="s">
        <v>287</v>
      </c>
      <c s="6" r="B24" t="n">
        <v>-71</v>
      </c>
      <c s="6" r="C24" t="n">
        <v>-47</v>
      </c>
    </row>
    <row r="25" spans="1:3">
      <c s="4" r="A25" t="s">
        <v>288</v>
      </c>
      <c s="7" r="B25" t="n">
        <v>206519</v>
      </c>
      <c s="7" r="C25" t="n">
        <v>205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6</v>
      </c>
      <c s="2" r="B1" t="s">
        <v>76</v>
      </c>
      <c s="2" r="D1" t="s">
        <v>1</v>
      </c>
    </row>
    <row r="2" spans="1:6">
      <c s="2" r="B2" t="s">
        <v>2</v>
      </c>
      <c s="2" r="C2" t="s">
        <v>77</v>
      </c>
      <c s="2" r="D2" t="s">
        <v>2</v>
      </c>
      <c s="2" r="E2" t="s">
        <v>77</v>
      </c>
      <c s="2" r="F2" t="s">
        <v>25</v>
      </c>
    </row>
    <row r="3" spans="1:6">
      <c s="3" r="A3" t="s">
        <v>297</v>
      </c>
    </row>
    <row r="4" spans="1:6">
      <c s="4" r="A4" t="s">
        <v>298</v>
      </c>
      <c s="7" r="B4" t="n">
        <v>157808</v>
      </c>
      <c s="7" r="D4" t="n">
        <v>157808</v>
      </c>
      <c s="7" r="F4" t="n">
        <v>54529</v>
      </c>
    </row>
    <row r="5" spans="1:6">
      <c s="4" r="A5" t="s">
        <v>299</v>
      </c>
      <c s="6" r="B5" t="n">
        <v>4204</v>
      </c>
      <c s="6" r="D5" t="n">
        <v>4204</v>
      </c>
      <c s="7" r="F5" t="n">
        <v>2409</v>
      </c>
    </row>
    <row r="6" spans="1:6">
      <c s="4" r="A6" t="s">
        <v>88</v>
      </c>
    </row>
    <row r="7" spans="1:6">
      <c s="3" r="A7" t="s">
        <v>297</v>
      </c>
    </row>
    <row r="8" spans="1:6">
      <c s="4" r="A8" t="s">
        <v>300</v>
      </c>
      <c s="7" r="B8" t="n">
        <v>-225</v>
      </c>
      <c s="7" r="C8" t="n">
        <v>340</v>
      </c>
      <c s="7" r="D8" t="n">
        <v>573</v>
      </c>
      <c s="7" r="E8" t="n">
        <v>-3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01</v>
      </c>
      <c s="2" r="B1" t="s">
        <v>2</v>
      </c>
      <c s="2" r="C1" t="s">
        <v>25</v>
      </c>
    </row>
    <row r="2" spans="1:3">
      <c s="3" r="A2" t="s">
        <v>149</v>
      </c>
    </row>
    <row r="3" spans="1:3">
      <c s="4" r="A3" t="s">
        <v>302</v>
      </c>
      <c s="7" r="B3" t="n">
        <v>71974</v>
      </c>
      <c s="7" r="C3" t="n">
        <v>14321</v>
      </c>
    </row>
    <row r="4" spans="1:3">
      <c s="4" r="A4" t="s">
        <v>303</v>
      </c>
      <c s="6" r="B4" t="n">
        <v>5587</v>
      </c>
      <c s="6" r="C4" t="n">
        <v>1567</v>
      </c>
    </row>
    <row r="5" spans="1:3">
      <c s="4" r="A5" t="s">
        <v>31</v>
      </c>
      <c s="6" r="B5" t="n">
        <v>77561</v>
      </c>
      <c s="6" r="C5" t="n">
        <v>15888</v>
      </c>
    </row>
    <row r="6" spans="1:3">
      <c s="4" r="A6" t="s">
        <v>304</v>
      </c>
      <c s="7" r="B6" t="n">
        <v>627</v>
      </c>
      <c s="7" r="C6" t="n">
        <v>5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5</v>
      </c>
      <c s="2" r="B1" t="s">
        <v>76</v>
      </c>
      <c s="2" r="D1" t="s">
        <v>1</v>
      </c>
    </row>
    <row r="2" spans="1:6">
      <c s="2" r="B2" t="s">
        <v>2</v>
      </c>
      <c s="2" r="C2" t="s">
        <v>77</v>
      </c>
      <c s="2" r="D2" t="s">
        <v>2</v>
      </c>
      <c s="2" r="E2" t="s">
        <v>77</v>
      </c>
      <c s="2" r="F2" t="s">
        <v>25</v>
      </c>
    </row>
    <row r="3" spans="1:6">
      <c s="3" r="A3" t="s">
        <v>306</v>
      </c>
    </row>
    <row r="4" spans="1:6">
      <c s="4" r="A4" t="s">
        <v>307</v>
      </c>
      <c s="7" r="B4" t="n">
        <v>178629</v>
      </c>
      <c s="7" r="D4" t="n">
        <v>178629</v>
      </c>
      <c s="7" r="F4" t="n">
        <v>178387</v>
      </c>
    </row>
    <row r="5" spans="1:6">
      <c s="4" r="A5" t="s">
        <v>308</v>
      </c>
      <c s="6" r="B5" t="n">
        <v>300340</v>
      </c>
      <c s="6" r="D5" t="n">
        <v>300340</v>
      </c>
      <c s="6" r="F5" t="n">
        <v>214831</v>
      </c>
    </row>
    <row r="6" spans="1:6">
      <c s="4" r="A6" t="s">
        <v>309</v>
      </c>
      <c s="6" r="B6" t="n">
        <v>413878</v>
      </c>
      <c s="6" r="D6" t="n">
        <v>413878</v>
      </c>
      <c s="6" r="F6" t="n">
        <v>343450</v>
      </c>
    </row>
    <row r="7" spans="1:6">
      <c s="4" r="A7" t="s">
        <v>310</v>
      </c>
      <c s="6" r="B7" t="n">
        <v>2526</v>
      </c>
      <c s="7" r="C7" t="n">
        <v>423</v>
      </c>
      <c s="6" r="D7" t="n">
        <v>11594</v>
      </c>
      <c s="7" r="E7" t="n">
        <v>2133</v>
      </c>
    </row>
    <row r="8" spans="1:6">
      <c s="4" r="A8" t="s">
        <v>311</v>
      </c>
    </row>
    <row r="9" spans="1:6">
      <c s="3" r="A9" t="s">
        <v>306</v>
      </c>
    </row>
    <row r="10" spans="1:6">
      <c s="4" r="A10" t="s">
        <v>307</v>
      </c>
      <c s="6" r="B10" t="n">
        <v>156815</v>
      </c>
      <c s="6" r="D10" t="n">
        <v>156815</v>
      </c>
      <c s="6" r="F10" t="n">
        <v>131378</v>
      </c>
    </row>
    <row r="11" spans="1:6">
      <c s="4" r="A11" t="s">
        <v>308</v>
      </c>
      <c s="6" r="B11" t="n">
        <v>229942</v>
      </c>
      <c s="6" r="D11" t="n">
        <v>229942</v>
      </c>
      <c s="6" r="F11" t="n">
        <v>162261</v>
      </c>
    </row>
    <row r="12" spans="1:6">
      <c s="4" r="A12" t="s">
        <v>312</v>
      </c>
    </row>
    <row r="13" spans="1:6">
      <c s="3" r="A13" t="s">
        <v>306</v>
      </c>
    </row>
    <row r="14" spans="1:6">
      <c s="4" r="A14" t="s">
        <v>307</v>
      </c>
      <c s="6" r="B14" t="n">
        <v>18239</v>
      </c>
      <c s="6" r="D14" t="n">
        <v>18239</v>
      </c>
      <c s="6" r="F14" t="n">
        <v>46888</v>
      </c>
    </row>
    <row r="15" spans="1:6">
      <c s="4" r="A15" t="s">
        <v>308</v>
      </c>
      <c s="6" r="B15" t="n">
        <v>65032</v>
      </c>
      <c s="6" r="D15" t="n">
        <v>65032</v>
      </c>
      <c s="6" r="F15" t="n">
        <v>45703</v>
      </c>
    </row>
    <row r="16" spans="1:6">
      <c s="4" r="A16" t="s">
        <v>313</v>
      </c>
    </row>
    <row r="17" spans="1:6">
      <c s="3" r="A17" t="s">
        <v>306</v>
      </c>
    </row>
    <row r="18" spans="1:6">
      <c s="4" r="A18" t="s">
        <v>307</v>
      </c>
      <c s="6" r="B18" t="n">
        <v>3575</v>
      </c>
      <c s="6" r="D18" t="n">
        <v>3575</v>
      </c>
      <c s="6" r="F18" t="n">
        <v>121</v>
      </c>
    </row>
    <row r="19" spans="1:6">
      <c s="4" r="A19" t="s">
        <v>308</v>
      </c>
      <c s="7" r="B19" t="n">
        <v>5366</v>
      </c>
      <c s="7" r="D19" t="n">
        <v>5366</v>
      </c>
      <c s="7" r="F19" t="n">
        <v>68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420167</v>
      </c>
      <c s="7" r="C4" t="n">
        <v>346974</v>
      </c>
      <c s="7" r="D4" t="n">
        <v>731719</v>
      </c>
      <c s="7" r="E4" t="n">
        <v>622271</v>
      </c>
    </row>
    <row r="5" spans="1:5">
      <c s="4" r="A5" t="s">
        <v>80</v>
      </c>
      <c s="6" r="B5" t="n">
        <v>205605</v>
      </c>
      <c s="6" r="C5" t="n">
        <v>143940</v>
      </c>
      <c s="6" r="D5" t="n">
        <v>396985</v>
      </c>
      <c s="6" r="E5" t="n">
        <v>346555</v>
      </c>
    </row>
    <row r="6" spans="1:5">
      <c s="4" r="A6" t="s">
        <v>81</v>
      </c>
      <c s="6" r="B6" t="n">
        <v>214562</v>
      </c>
      <c s="6" r="C6" t="n">
        <v>203034</v>
      </c>
      <c s="6" r="D6" t="n">
        <v>334734</v>
      </c>
      <c s="6" r="E6" t="n">
        <v>275716</v>
      </c>
    </row>
    <row r="7" spans="1:5">
      <c s="4" r="A7" t="s">
        <v>82</v>
      </c>
      <c s="6" r="B7" t="n">
        <v>80187</v>
      </c>
      <c s="6" r="C7" t="n">
        <v>54876</v>
      </c>
      <c s="6" r="D7" t="n">
        <v>151321</v>
      </c>
      <c s="6" r="E7" t="n">
        <v>100443</v>
      </c>
    </row>
    <row r="8" spans="1:5">
      <c s="4" r="A8" t="s">
        <v>83</v>
      </c>
      <c s="6" r="B8" t="n">
        <v>49685</v>
      </c>
      <c s="6" r="C8" t="n">
        <v>49961</v>
      </c>
      <c s="6" r="D8" t="n">
        <v>96428</v>
      </c>
      <c s="6" r="E8" t="n">
        <v>98996</v>
      </c>
    </row>
    <row r="9" spans="1:5">
      <c s="4" r="A9" t="s">
        <v>84</v>
      </c>
      <c s="6" r="B9" t="n">
        <v>30005</v>
      </c>
      <c s="6" r="C9" t="n">
        <v>24413</v>
      </c>
      <c s="6" r="D9" t="n">
        <v>63905</v>
      </c>
      <c s="6" r="E9" t="n">
        <v>58555</v>
      </c>
    </row>
    <row r="10" spans="1:5">
      <c s="4" r="A10" t="s">
        <v>85</v>
      </c>
      <c s="6" r="B10" t="n">
        <v>7491</v>
      </c>
      <c s="6" r="C10" t="n">
        <v>7353</v>
      </c>
      <c s="6" r="D10" t="n">
        <v>14869</v>
      </c>
      <c s="6" r="E10" t="n">
        <v>13928</v>
      </c>
    </row>
    <row r="11" spans="1:5">
      <c s="4" r="A11" t="s">
        <v>86</v>
      </c>
      <c s="6" r="B11" t="n">
        <v>167368</v>
      </c>
      <c s="6" r="C11" t="n">
        <v>136603</v>
      </c>
      <c s="6" r="D11" t="n">
        <v>326523</v>
      </c>
      <c s="6" r="E11" t="n">
        <v>271922</v>
      </c>
    </row>
    <row r="12" spans="1:5">
      <c s="4" r="A12" t="s">
        <v>87</v>
      </c>
      <c s="6" r="B12" t="n">
        <v>47194</v>
      </c>
      <c s="6" r="C12" t="n">
        <v>66431</v>
      </c>
      <c s="6" r="D12" t="n">
        <v>8211</v>
      </c>
      <c s="6" r="E12" t="n">
        <v>3794</v>
      </c>
    </row>
    <row r="13" spans="1:5">
      <c s="4" r="A13" t="s">
        <v>88</v>
      </c>
      <c s="6" r="B13" t="n">
        <v>-7078</v>
      </c>
      <c s="6" r="C13" t="n">
        <v>-8396</v>
      </c>
      <c s="6" r="D13" t="n">
        <v>-11584</v>
      </c>
      <c s="6" r="E13" t="n">
        <v>-15930</v>
      </c>
    </row>
    <row r="14" spans="1:5">
      <c s="4" r="A14" t="s">
        <v>89</v>
      </c>
      <c s="6" r="D14" t="n">
        <v>1350</v>
      </c>
    </row>
    <row r="15" spans="1:5">
      <c s="4" r="A15" t="s">
        <v>90</v>
      </c>
      <c s="6" r="B15" t="n">
        <v>40116</v>
      </c>
      <c s="6" r="C15" t="n">
        <v>58035</v>
      </c>
      <c s="6" r="D15" t="n">
        <v>-2023</v>
      </c>
      <c s="6" r="E15" t="n">
        <v>-12136</v>
      </c>
    </row>
    <row r="16" spans="1:5">
      <c s="4" r="A16" t="s">
        <v>91</v>
      </c>
      <c s="6" r="B16" t="n">
        <v>3684</v>
      </c>
      <c s="6" r="C16" t="n">
        <v>3300</v>
      </c>
      <c s="6" r="D16" t="n">
        <v>112</v>
      </c>
      <c s="6" r="E16" t="n">
        <v>152</v>
      </c>
    </row>
    <row r="17" spans="1:5">
      <c s="4" r="A17" t="s">
        <v>92</v>
      </c>
      <c s="7" r="B17" t="n">
        <v>36432</v>
      </c>
      <c s="7" r="C17" t="n">
        <v>54735</v>
      </c>
      <c s="7" r="D17" t="n">
        <v>-2135</v>
      </c>
      <c s="7" r="E17" t="n">
        <v>-12288</v>
      </c>
    </row>
    <row r="18" spans="1:5">
      <c s="3" r="A18" t="s">
        <v>93</v>
      </c>
    </row>
    <row r="19" spans="1:5">
      <c s="4" r="A19" t="s">
        <v>94</v>
      </c>
      <c s="8" r="B19" t="n">
        <v>0.42</v>
      </c>
      <c s="8" r="C19" t="n">
        <v>0.63</v>
      </c>
      <c s="8" r="D19" t="n">
        <v>-0.03</v>
      </c>
      <c s="8" r="E19" t="n">
        <v>-0.15</v>
      </c>
    </row>
    <row r="20" spans="1:5">
      <c s="4" r="A20" t="s">
        <v>95</v>
      </c>
      <c s="8" r="B20" t="n">
        <v>0.39</v>
      </c>
      <c s="8" r="C20" t="n">
        <v>0.55</v>
      </c>
      <c s="8" r="D20" t="n">
        <v>-0.03</v>
      </c>
      <c s="8" r="E20"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25</v>
      </c>
    </row>
    <row r="2" spans="1:3">
      <c s="3" r="A2" t="s">
        <v>153</v>
      </c>
    </row>
    <row r="3" spans="1:3">
      <c s="4" r="A3" t="s">
        <v>315</v>
      </c>
      <c s="7" r="B3" t="n">
        <v>525435</v>
      </c>
      <c s="7" r="C3" t="n">
        <v>414492</v>
      </c>
    </row>
    <row r="4" spans="1:3">
      <c s="4" r="A4" t="s">
        <v>316</v>
      </c>
      <c s="6" r="B4" t="n">
        <v>65935</v>
      </c>
      <c s="6" r="C4" t="n">
        <v>66323</v>
      </c>
    </row>
    <row r="5" spans="1:3">
      <c s="4" r="A5" t="s">
        <v>313</v>
      </c>
      <c s="6" r="B5" t="n">
        <v>49397</v>
      </c>
      <c s="6" r="C5" t="n">
        <v>31825</v>
      </c>
    </row>
    <row r="6" spans="1:3">
      <c s="4" r="A6" t="s">
        <v>317</v>
      </c>
      <c s="6" r="B6" t="n">
        <v>38576</v>
      </c>
      <c s="6" r="C6" t="n">
        <v>39919</v>
      </c>
    </row>
    <row r="7" spans="1:3">
      <c s="4" r="A7" t="s">
        <v>318</v>
      </c>
      <c s="6" r="B7" t="n">
        <v>25967</v>
      </c>
      <c s="6" r="C7" t="n">
        <v>14938</v>
      </c>
    </row>
    <row r="8" spans="1:3">
      <c s="4" r="A8" t="s">
        <v>319</v>
      </c>
      <c s="6" r="B8" t="n">
        <v>47759</v>
      </c>
      <c s="6" r="C8" t="n">
        <v>39982</v>
      </c>
    </row>
    <row r="9" spans="1:3">
      <c s="4" r="A9" t="s">
        <v>45</v>
      </c>
      <c s="7" r="B9" t="n">
        <v>753069</v>
      </c>
      <c s="7" r="C9" t="n">
        <v>6074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320</v>
      </c>
      <c s="2" r="B1" t="s">
        <v>225</v>
      </c>
      <c s="2" r="C1" t="s">
        <v>76</v>
      </c>
      <c s="2" r="E1" t="s">
        <v>1</v>
      </c>
    </row>
    <row r="2" spans="1:7">
      <c s="2" r="B2" t="s">
        <v>321</v>
      </c>
      <c s="2" r="C2" t="s">
        <v>322</v>
      </c>
      <c s="2" r="D2" t="s">
        <v>323</v>
      </c>
      <c s="2" r="E2" t="s">
        <v>322</v>
      </c>
      <c s="2" r="F2" t="s">
        <v>323</v>
      </c>
      <c s="2" r="G2" t="s">
        <v>324</v>
      </c>
    </row>
    <row r="3" spans="1:7">
      <c s="4" r="A3" t="s">
        <v>325</v>
      </c>
    </row>
    <row r="4" spans="1:7">
      <c s="3" r="A4" t="s">
        <v>325</v>
      </c>
    </row>
    <row r="5" spans="1:7">
      <c s="4" r="A5" t="s">
        <v>326</v>
      </c>
      <c s="7" r="B5" t="n">
        <v>100000</v>
      </c>
    </row>
    <row r="6" spans="1:7">
      <c s="4" r="A6" t="s">
        <v>327</v>
      </c>
      <c s="7" r="B6" t="n">
        <v>100000</v>
      </c>
    </row>
    <row r="7" spans="1:7">
      <c s="4" r="A7" t="s">
        <v>328</v>
      </c>
      <c s="7" r="C7" t="n">
        <v>0</v>
      </c>
      <c s="7" r="E7" t="n">
        <v>0</v>
      </c>
      <c s="7" r="G7" t="n">
        <v>0</v>
      </c>
    </row>
    <row r="8" spans="1:7">
      <c s="3" r="A8" t="s">
        <v>329</v>
      </c>
    </row>
    <row r="9" spans="1:7">
      <c s="4" r="A9" t="s">
        <v>330</v>
      </c>
      <c s="6" r="E9" t="n">
        <v>300000</v>
      </c>
    </row>
    <row r="10" spans="1:7">
      <c s="4" r="A10" t="s">
        <v>331</v>
      </c>
      <c s="6" r="C10" t="n">
        <v>98271</v>
      </c>
      <c s="6" r="E10" t="n">
        <v>98271</v>
      </c>
      <c s="6" r="G10" t="n">
        <v>98335</v>
      </c>
    </row>
    <row r="11" spans="1:7">
      <c s="4" r="A11" t="s">
        <v>332</v>
      </c>
      <c s="6" r="C11" t="n">
        <v>1729</v>
      </c>
      <c s="6" r="E11" t="n">
        <v>1729</v>
      </c>
      <c s="7" r="G11" t="n">
        <v>1664</v>
      </c>
    </row>
    <row r="12" spans="1:7">
      <c s="4" r="A12" t="s">
        <v>333</v>
      </c>
      <c s="7" r="C12" t="n">
        <v>111</v>
      </c>
      <c s="7" r="D12" t="n">
        <v>111</v>
      </c>
      <c s="7" r="E12" t="n">
        <v>221</v>
      </c>
      <c s="7" r="F12" t="n">
        <v>221</v>
      </c>
    </row>
    <row r="13" spans="1:7">
      <c s="4" r="A13" t="s">
        <v>334</v>
      </c>
      <c s="4" r="B13" t="s">
        <v>335</v>
      </c>
    </row>
    <row r="14" spans="1:7">
      <c s="4" r="A14" t="s">
        <v>336</v>
      </c>
      <c s="7" r="B14" t="n">
        <v>30000</v>
      </c>
    </row>
    <row r="15" spans="1:7">
      <c s="4" r="A15" t="s">
        <v>337</v>
      </c>
    </row>
    <row r="16" spans="1:7">
      <c s="3" r="A16" t="s">
        <v>325</v>
      </c>
    </row>
    <row r="17" spans="1:7">
      <c s="4" r="A17" t="s">
        <v>338</v>
      </c>
      <c s="4" r="B17" t="s">
        <v>339</v>
      </c>
    </row>
    <row r="18" spans="1:7">
      <c s="3" r="A18" t="s">
        <v>329</v>
      </c>
    </row>
    <row r="19" spans="1:7">
      <c s="4" r="A19" t="s">
        <v>340</v>
      </c>
      <c s="6" r="B19" t="n">
        <v>1</v>
      </c>
    </row>
    <row r="20" spans="1:7">
      <c s="4" r="A20" t="s">
        <v>341</v>
      </c>
    </row>
    <row r="21" spans="1:7">
      <c s="3" r="A21" t="s">
        <v>325</v>
      </c>
    </row>
    <row r="22" spans="1:7">
      <c s="4" r="A22" t="s">
        <v>338</v>
      </c>
      <c s="4" r="B22" t="s">
        <v>342</v>
      </c>
    </row>
    <row r="23" spans="1:7">
      <c s="4" r="A23" t="s">
        <v>343</v>
      </c>
    </row>
    <row r="24" spans="1:7">
      <c s="3" r="A24" t="s">
        <v>325</v>
      </c>
    </row>
    <row r="25" spans="1:7">
      <c s="4" r="A25" t="s">
        <v>344</v>
      </c>
      <c s="4" r="E25" t="s">
        <v>345</v>
      </c>
    </row>
    <row r="26" spans="1:7">
      <c s="4" r="A26" t="s">
        <v>346</v>
      </c>
      <c s="4" r="C26" t="s">
        <v>347</v>
      </c>
      <c s="4" r="E26" t="s">
        <v>347</v>
      </c>
    </row>
    <row r="27" spans="1:7">
      <c s="4" r="A27" t="s">
        <v>348</v>
      </c>
    </row>
    <row r="28" spans="1:7">
      <c s="3" r="A28" t="s">
        <v>325</v>
      </c>
    </row>
    <row r="29" spans="1:7">
      <c s="4" r="A29" t="s">
        <v>349</v>
      </c>
      <c s="4" r="B29" t="s">
        <v>339</v>
      </c>
    </row>
    <row r="30" spans="1:7">
      <c s="4" r="A30" t="s">
        <v>350</v>
      </c>
    </row>
    <row r="31" spans="1:7">
      <c s="3" r="A31" t="s">
        <v>325</v>
      </c>
    </row>
    <row r="32" spans="1:7">
      <c s="4" r="A32" t="s">
        <v>349</v>
      </c>
      <c s="4" r="B32" t="s">
        <v>351</v>
      </c>
    </row>
    <row r="33" spans="1:7">
      <c s="4" r="A33" t="s">
        <v>352</v>
      </c>
    </row>
    <row r="34" spans="1:7">
      <c s="3" r="A34" t="s">
        <v>325</v>
      </c>
    </row>
    <row r="35" spans="1:7">
      <c s="4" r="A35" t="s">
        <v>344</v>
      </c>
      <c s="4" r="E35" t="s">
        <v>353</v>
      </c>
    </row>
    <row r="36" spans="1:7">
      <c s="4" r="A36" t="s">
        <v>346</v>
      </c>
      <c s="4" r="C36" t="s">
        <v>354</v>
      </c>
      <c s="4" r="E36" t="s">
        <v>354</v>
      </c>
    </row>
    <row r="37" spans="1:7">
      <c s="4" r="A37" t="s">
        <v>355</v>
      </c>
    </row>
    <row r="38" spans="1:7">
      <c s="3" r="A38" t="s">
        <v>325</v>
      </c>
    </row>
    <row r="39" spans="1:7">
      <c s="4" r="A39" t="s">
        <v>349</v>
      </c>
      <c s="4" r="B39" t="s">
        <v>356</v>
      </c>
    </row>
    <row r="40" spans="1:7">
      <c s="4" r="A40" t="s">
        <v>357</v>
      </c>
    </row>
    <row r="41" spans="1:7">
      <c s="3" r="A41" t="s">
        <v>325</v>
      </c>
    </row>
    <row r="42" spans="1:7">
      <c s="4" r="A42" t="s">
        <v>349</v>
      </c>
      <c s="4" r="B42" t="s">
        <v>279</v>
      </c>
    </row>
    <row r="43" spans="1:7">
      <c s="4" r="A43" t="s">
        <v>358</v>
      </c>
    </row>
    <row r="44" spans="1:7">
      <c s="3" r="A44" t="s">
        <v>325</v>
      </c>
    </row>
    <row r="45" spans="1:7">
      <c s="4" r="A45" t="s">
        <v>326</v>
      </c>
      <c s="7" r="B45" t="n">
        <v>5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25"/>
    <col customWidth="1" max="3" min="3" width="35"/>
    <col customWidth="1" max="4" min="4" width="35"/>
    <col customWidth="1" max="5" min="5" width="21"/>
    <col customWidth="1" max="6" min="6" width="21"/>
    <col customWidth="1" max="7" min="7" width="21"/>
    <col customWidth="1" max="8" min="8" width="21"/>
    <col customWidth="1" max="9" min="9" width="21"/>
  </cols>
  <sheetData>
    <row r="1" spans="1:9">
      <c s="1" r="A1" t="s">
        <v>359</v>
      </c>
      <c s="2" r="B1" t="s">
        <v>360</v>
      </c>
      <c s="2" r="C1" t="s">
        <v>361</v>
      </c>
      <c s="2" r="D1" t="s">
        <v>362</v>
      </c>
      <c s="2" r="E1" t="s">
        <v>322</v>
      </c>
      <c s="2" r="F1" t="s">
        <v>323</v>
      </c>
      <c s="2" r="G1" t="s">
        <v>322</v>
      </c>
      <c s="2" r="H1" t="s">
        <v>323</v>
      </c>
      <c s="2" r="I1" t="s">
        <v>324</v>
      </c>
    </row>
    <row r="2" spans="1:9">
      <c s="3" r="A2" t="s">
        <v>363</v>
      </c>
    </row>
    <row r="3" spans="1:9">
      <c s="4" r="A3" t="s">
        <v>364</v>
      </c>
      <c s="7" r="G3" t="n">
        <v>12981</v>
      </c>
      <c s="7" r="H3" t="n">
        <v>11544</v>
      </c>
    </row>
    <row r="4" spans="1:9">
      <c s="4" r="A4" t="s">
        <v>114</v>
      </c>
      <c s="7" r="G4" t="n">
        <v>779</v>
      </c>
      <c s="6" r="H4" t="n">
        <v>792</v>
      </c>
    </row>
    <row r="5" spans="1:9">
      <c s="4" r="A5" t="s">
        <v>200</v>
      </c>
    </row>
    <row r="6" spans="1:9">
      <c s="3" r="A6" t="s">
        <v>365</v>
      </c>
    </row>
    <row r="7" spans="1:9">
      <c s="4" r="A7" t="s">
        <v>366</v>
      </c>
      <c s="7" r="D7" t="n">
        <v>250000</v>
      </c>
    </row>
    <row r="8" spans="1:9">
      <c s="4" r="A8" t="s">
        <v>278</v>
      </c>
      <c s="4" r="D8" t="s">
        <v>279</v>
      </c>
      <c s="4" r="E8" t="s">
        <v>279</v>
      </c>
      <c s="4" r="G8" t="s">
        <v>279</v>
      </c>
      <c s="4" r="I8" t="s">
        <v>279</v>
      </c>
    </row>
    <row r="9" spans="1:9">
      <c s="4" r="A9" t="s">
        <v>367</v>
      </c>
      <c s="7" r="D9" t="n">
        <v>30000</v>
      </c>
    </row>
    <row r="10" spans="1:9">
      <c s="4" r="A10" t="s">
        <v>368</v>
      </c>
      <c s="9" r="D10" t="n">
        <v>52.3745</v>
      </c>
    </row>
    <row r="11" spans="1:9">
      <c s="4" r="A11" t="s">
        <v>369</v>
      </c>
      <c s="7" r="D11" t="n">
        <v>1</v>
      </c>
    </row>
    <row r="12" spans="1:9">
      <c s="4" r="A12" t="s">
        <v>370</v>
      </c>
      <c s="10" r="D12" t="n">
        <v>19.093</v>
      </c>
    </row>
    <row r="13" spans="1:9">
      <c s="4" r="A13" t="s">
        <v>371</v>
      </c>
      <c s="6" r="D13" t="n">
        <v>13094000</v>
      </c>
    </row>
    <row r="14" spans="1:9">
      <c s="4" r="A14" t="s">
        <v>280</v>
      </c>
      <c s="7" r="D14" t="n">
        <v>197373</v>
      </c>
      <c s="7" r="E14" t="n">
        <v>589200</v>
      </c>
      <c s="7" r="G14" t="n">
        <v>589200</v>
      </c>
    </row>
    <row r="15" spans="1:9">
      <c s="4" r="A15" t="s">
        <v>372</v>
      </c>
      <c s="4" r="D15" t="s">
        <v>373</v>
      </c>
    </row>
    <row r="16" spans="1:9">
      <c s="4" r="A16" t="s">
        <v>374</v>
      </c>
      <c s="7" r="D16" t="n">
        <v>52627</v>
      </c>
    </row>
    <row r="17" spans="1:9">
      <c s="4" r="A17" t="s">
        <v>375</v>
      </c>
      <c s="6" r="D17" t="n">
        <v>6875</v>
      </c>
    </row>
    <row r="18" spans="1:9">
      <c s="4" r="A18" t="s">
        <v>376</v>
      </c>
      <c s="6" r="D18" t="n">
        <v>5428</v>
      </c>
    </row>
    <row r="19" spans="1:9">
      <c s="4" r="A19" t="s">
        <v>377</v>
      </c>
      <c s="7" r="D19" t="n">
        <v>1447</v>
      </c>
    </row>
    <row r="20" spans="1:9">
      <c s="4" r="A20" t="s">
        <v>378</v>
      </c>
      <c s="6" r="E20" t="n">
        <v>340278</v>
      </c>
      <c s="6" r="G20" t="n">
        <v>340278</v>
      </c>
      <c s="7" r="I20" t="n">
        <v>243251</v>
      </c>
    </row>
    <row r="21" spans="1:9">
      <c s="3" r="A21" t="s">
        <v>379</v>
      </c>
    </row>
    <row r="22" spans="1:9">
      <c s="4" r="A22" t="s">
        <v>57</v>
      </c>
      <c s="6" r="E22" t="n">
        <v>51180</v>
      </c>
      <c s="6" r="G22" t="n">
        <v>51180</v>
      </c>
      <c s="6" r="I22" t="n">
        <v>51180</v>
      </c>
    </row>
    <row r="23" spans="1:9">
      <c s="4" r="A23" t="s">
        <v>380</v>
      </c>
      <c s="6" r="E23" t="n">
        <v>250000</v>
      </c>
      <c s="6" r="G23" t="n">
        <v>250000</v>
      </c>
      <c s="6" r="I23" t="n">
        <v>250000</v>
      </c>
    </row>
    <row r="24" spans="1:9">
      <c s="4" r="A24" t="s">
        <v>381</v>
      </c>
      <c s="6" r="E24" t="n">
        <v>2037</v>
      </c>
      <c s="6" r="G24" t="n">
        <v>2037</v>
      </c>
      <c s="6" r="I24" t="n">
        <v>8014</v>
      </c>
    </row>
    <row r="25" spans="1:9">
      <c s="4" r="A25" t="s">
        <v>382</v>
      </c>
      <c s="6" r="E25" t="n">
        <v>171</v>
      </c>
      <c s="6" r="G25" t="n">
        <v>171</v>
      </c>
      <c s="6" r="I25" t="n">
        <v>657</v>
      </c>
    </row>
    <row r="26" spans="1:9">
      <c s="4" r="A26" t="s">
        <v>383</v>
      </c>
      <c s="6" r="E26" t="n">
        <v>247792</v>
      </c>
      <c s="6" r="G26" t="n">
        <v>247792</v>
      </c>
      <c s="7" r="I26" t="n">
        <v>241329</v>
      </c>
    </row>
    <row r="27" spans="1:9">
      <c s="3" r="A27" t="s">
        <v>363</v>
      </c>
    </row>
    <row r="28" spans="1:9">
      <c s="4" r="A28" t="s">
        <v>384</v>
      </c>
      <c s="6" r="E28" t="n">
        <v>1093</v>
      </c>
      <c s="7" r="F28" t="n">
        <v>1093</v>
      </c>
      <c s="6" r="G28" t="n">
        <v>2187</v>
      </c>
      <c s="6" r="H28" t="n">
        <v>2187</v>
      </c>
    </row>
    <row r="29" spans="1:9">
      <c s="4" r="A29" t="s">
        <v>364</v>
      </c>
      <c s="6" r="E29" t="n">
        <v>3014</v>
      </c>
      <c s="6" r="F29" t="n">
        <v>2818</v>
      </c>
      <c s="6" r="G29" t="n">
        <v>5977</v>
      </c>
      <c s="6" r="H29" t="n">
        <v>5591</v>
      </c>
    </row>
    <row r="30" spans="1:9">
      <c s="4" r="A30" t="s">
        <v>114</v>
      </c>
      <c s="6" r="E30" t="n">
        <v>241</v>
      </c>
      <c s="6" r="F30" t="n">
        <v>252</v>
      </c>
      <c s="6" r="G30" t="n">
        <v>486</v>
      </c>
      <c s="6" r="H30" t="n">
        <v>508</v>
      </c>
    </row>
    <row r="31" spans="1:9">
      <c s="4" r="A31" t="s">
        <v>385</v>
      </c>
      <c s="6" r="E31" t="n">
        <v>4348</v>
      </c>
      <c s="6" r="F31" t="n">
        <v>4163</v>
      </c>
      <c s="7" r="G31" t="n">
        <v>8650</v>
      </c>
      <c s="6" r="H31" t="n">
        <v>8286</v>
      </c>
    </row>
    <row r="32" spans="1:9">
      <c s="4" r="A32" t="s">
        <v>386</v>
      </c>
    </row>
    <row r="33" spans="1:9">
      <c s="3" r="A33" t="s">
        <v>365</v>
      </c>
    </row>
    <row r="34" spans="1:9">
      <c s="4" r="A34" t="s">
        <v>387</v>
      </c>
      <c s="4" r="D34" t="s">
        <v>388</v>
      </c>
    </row>
    <row r="35" spans="1:9">
      <c s="4" r="A35" t="s">
        <v>389</v>
      </c>
    </row>
    <row r="36" spans="1:9">
      <c s="3" r="A36" t="s">
        <v>365</v>
      </c>
    </row>
    <row r="37" spans="1:9">
      <c s="4" r="A37" t="s">
        <v>390</v>
      </c>
      <c s="4" r="D37" t="s">
        <v>391</v>
      </c>
    </row>
    <row r="38" spans="1:9">
      <c s="4" r="A38" t="s">
        <v>392</v>
      </c>
      <c s="4" r="D38" t="s">
        <v>388</v>
      </c>
    </row>
    <row r="39" spans="1:9">
      <c s="4" r="A39" t="s">
        <v>205</v>
      </c>
    </row>
    <row r="40" spans="1:9">
      <c s="3" r="A40" t="s">
        <v>365</v>
      </c>
    </row>
    <row r="41" spans="1:9">
      <c s="4" r="A41" t="s">
        <v>366</v>
      </c>
      <c s="7" r="C41" t="n">
        <v>250000</v>
      </c>
    </row>
    <row r="42" spans="1:9">
      <c s="4" r="A42" t="s">
        <v>393</v>
      </c>
      <c s="7" r="E42" t="n">
        <v>8350</v>
      </c>
    </row>
    <row r="43" spans="1:9">
      <c s="4" r="A43" t="s">
        <v>278</v>
      </c>
      <c s="4" r="B43" t="s">
        <v>281</v>
      </c>
      <c s="4" r="C43" t="s">
        <v>281</v>
      </c>
      <c s="4" r="E43" t="s">
        <v>281</v>
      </c>
      <c s="4" r="G43" t="s">
        <v>281</v>
      </c>
      <c s="4" r="I43" t="s">
        <v>281</v>
      </c>
    </row>
    <row r="44" spans="1:9">
      <c s="4" r="A44" t="s">
        <v>394</v>
      </c>
      <c s="4" r="C44" t="s">
        <v>395</v>
      </c>
    </row>
    <row r="45" spans="1:9">
      <c s="4" r="A45" t="s">
        <v>396</v>
      </c>
      <c s="4" r="C45" t="s">
        <v>397</v>
      </c>
    </row>
    <row r="46" spans="1:9">
      <c s="4" r="A46" t="s">
        <v>367</v>
      </c>
      <c s="7" r="B46" t="n">
        <v>37500</v>
      </c>
    </row>
    <row r="47" spans="1:9">
      <c s="4" r="A47" t="s">
        <v>398</v>
      </c>
      <c s="7" r="B47" t="n">
        <v>283188</v>
      </c>
      <c s="7" r="C47" t="n">
        <v>246250</v>
      </c>
    </row>
    <row r="48" spans="1:9">
      <c s="4" r="A48" t="s">
        <v>368</v>
      </c>
      <c s="9" r="C48" t="n">
        <v>46.4727</v>
      </c>
    </row>
    <row r="49" spans="1:9">
      <c s="4" r="A49" t="s">
        <v>369</v>
      </c>
      <c s="7" r="C49" t="n">
        <v>1</v>
      </c>
    </row>
    <row r="50" spans="1:9">
      <c s="4" r="A50" t="s">
        <v>370</v>
      </c>
      <c s="8" r="C50" t="n">
        <v>21.52</v>
      </c>
    </row>
    <row r="51" spans="1:9">
      <c s="4" r="A51" t="s">
        <v>371</v>
      </c>
      <c s="6" r="B51" t="n">
        <v>13361000</v>
      </c>
    </row>
    <row r="52" spans="1:9">
      <c s="4" r="A52" t="s">
        <v>280</v>
      </c>
      <c s="7" r="B52" t="n">
        <v>225567</v>
      </c>
      <c s="7" r="E52" t="n">
        <v>603951</v>
      </c>
      <c s="7" r="G52" t="n">
        <v>603951</v>
      </c>
    </row>
    <row r="53" spans="1:9">
      <c s="4" r="A53" t="s">
        <v>372</v>
      </c>
      <c s="4" r="B53" t="s">
        <v>399</v>
      </c>
    </row>
    <row r="54" spans="1:9">
      <c s="4" r="A54" t="s">
        <v>374</v>
      </c>
      <c s="7" r="B54" t="n">
        <v>57621</v>
      </c>
    </row>
    <row r="55" spans="1:9">
      <c s="4" r="A55" t="s">
        <v>375</v>
      </c>
      <c s="6" r="B55" t="n">
        <v>2815</v>
      </c>
    </row>
    <row r="56" spans="1:9">
      <c s="4" r="A56" t="s">
        <v>376</v>
      </c>
      <c s="6" r="B56" t="n">
        <v>2209</v>
      </c>
    </row>
    <row r="57" spans="1:9">
      <c s="4" r="A57" t="s">
        <v>377</v>
      </c>
      <c s="7" r="B57" t="n">
        <v>606</v>
      </c>
    </row>
    <row r="58" spans="1:9">
      <c s="4" r="A58" t="s">
        <v>378</v>
      </c>
      <c s="6" r="E58" t="n">
        <v>314814</v>
      </c>
      <c s="6" r="G58" t="n">
        <v>314814</v>
      </c>
      <c s="7" r="I58" t="n">
        <v>215809</v>
      </c>
    </row>
    <row r="59" spans="1:9">
      <c s="3" r="A59" t="s">
        <v>379</v>
      </c>
    </row>
    <row r="60" spans="1:9">
      <c s="4" r="A60" t="s">
        <v>57</v>
      </c>
      <c s="6" r="E60" t="n">
        <v>35784</v>
      </c>
      <c s="6" r="G60" t="n">
        <v>35784</v>
      </c>
      <c s="6" r="I60" t="n">
        <v>35784</v>
      </c>
    </row>
    <row r="61" spans="1:9">
      <c s="4" r="A61" t="s">
        <v>380</v>
      </c>
      <c s="6" r="E61" t="n">
        <v>287500</v>
      </c>
      <c s="6" r="G61" t="n">
        <v>287500</v>
      </c>
      <c s="6" r="I61" t="n">
        <v>287500</v>
      </c>
    </row>
    <row r="62" spans="1:9">
      <c s="4" r="A62" t="s">
        <v>381</v>
      </c>
      <c s="6" r="E62" t="n">
        <v>22968</v>
      </c>
      <c s="6" r="G62" t="n">
        <v>22968</v>
      </c>
      <c s="6" r="I62" t="n">
        <v>29972</v>
      </c>
    </row>
    <row r="63" spans="1:9">
      <c s="4" r="A63" t="s">
        <v>382</v>
      </c>
      <c s="6" r="E63" t="n">
        <v>688</v>
      </c>
      <c s="6" r="G63" t="n">
        <v>688</v>
      </c>
      <c s="6" r="I63" t="n">
        <v>922</v>
      </c>
    </row>
    <row r="64" spans="1:9">
      <c s="4" r="A64" t="s">
        <v>383</v>
      </c>
      <c s="6" r="E64" t="n">
        <v>263844</v>
      </c>
      <c s="6" r="G64" t="n">
        <v>263844</v>
      </c>
      <c s="7" r="I64" t="n">
        <v>256606</v>
      </c>
    </row>
    <row r="65" spans="1:9">
      <c s="3" r="A65" t="s">
        <v>363</v>
      </c>
    </row>
    <row r="66" spans="1:9">
      <c s="4" r="A66" t="s">
        <v>384</v>
      </c>
      <c s="6" r="E66" t="n">
        <v>698</v>
      </c>
      <c s="6" r="F66" t="n">
        <v>718</v>
      </c>
      <c s="6" r="G66" t="n">
        <v>1417</v>
      </c>
      <c s="6" r="H66" t="n">
        <v>1437</v>
      </c>
    </row>
    <row r="67" spans="1:9">
      <c s="4" r="A67" t="s">
        <v>364</v>
      </c>
      <c s="6" r="E67" t="n">
        <v>3869</v>
      </c>
      <c s="6" r="F67" t="n">
        <v>2999</v>
      </c>
      <c s="6" r="G67" t="n">
        <v>7004</v>
      </c>
      <c s="6" r="H67" t="n">
        <v>5953</v>
      </c>
    </row>
    <row r="68" spans="1:9">
      <c s="4" r="A68" t="s">
        <v>114</v>
      </c>
      <c s="6" r="E68" t="n">
        <v>127</v>
      </c>
      <c s="6" r="F68" t="n">
        <v>112</v>
      </c>
      <c s="6" r="G68" t="n">
        <v>234</v>
      </c>
      <c s="6" r="H68" t="n">
        <v>224</v>
      </c>
    </row>
    <row r="69" spans="1:9">
      <c s="4" r="A69" t="s">
        <v>385</v>
      </c>
      <c s="7" r="E69" t="n">
        <v>4694</v>
      </c>
      <c s="7" r="F69" t="n">
        <v>3829</v>
      </c>
      <c s="7" r="G69" t="n">
        <v>8655</v>
      </c>
      <c s="7" r="H69" t="n">
        <v>7614</v>
      </c>
    </row>
    <row r="70" spans="1:9">
      <c s="4" r="A70" t="s">
        <v>400</v>
      </c>
    </row>
    <row r="71" spans="1:9">
      <c s="3" r="A71" t="s">
        <v>365</v>
      </c>
    </row>
    <row r="72" spans="1:9">
      <c s="4" r="A72" t="s">
        <v>401</v>
      </c>
      <c s="7" r="C72" t="n">
        <v>37500</v>
      </c>
    </row>
    <row r="73" spans="1:9">
      <c s="4" r="A73" t="s">
        <v>402</v>
      </c>
    </row>
    <row r="74" spans="1:9">
      <c s="3" r="A74" t="s">
        <v>365</v>
      </c>
    </row>
    <row r="75" spans="1:9">
      <c s="4" r="A75" t="s">
        <v>369</v>
      </c>
      <c s="7" r="C75" t="n">
        <v>1</v>
      </c>
    </row>
    <row r="76" spans="1:9">
      <c s="4" r="A76" t="s">
        <v>403</v>
      </c>
      <c s="4" r="C76" t="s">
        <v>404</v>
      </c>
      <c s="4" r="G76" t="s">
        <v>404</v>
      </c>
    </row>
    <row r="77" spans="1:9">
      <c s="4" r="A77" t="s">
        <v>405</v>
      </c>
      <c s="4" r="C77" t="s">
        <v>406</v>
      </c>
    </row>
    <row r="78" spans="1:9">
      <c s="4" r="A78" t="s">
        <v>407</v>
      </c>
    </row>
    <row r="79" spans="1:9">
      <c s="3" r="A79" t="s">
        <v>365</v>
      </c>
    </row>
    <row r="80" spans="1:9">
      <c s="4" r="A80" t="s">
        <v>408</v>
      </c>
      <c s="4" r="C80" t="s">
        <v>409</v>
      </c>
      <c s="4" r="G80" t="s">
        <v>409</v>
      </c>
    </row>
    <row r="81" spans="1:9">
      <c s="4" r="A81" t="s">
        <v>410</v>
      </c>
      <c s="6" r="C81" t="n">
        <v>5</v>
      </c>
    </row>
    <row r="82" spans="1:9">
      <c s="4" r="A82" t="s">
        <v>411</v>
      </c>
    </row>
    <row r="83" spans="1:9">
      <c s="3" r="A83" t="s">
        <v>365</v>
      </c>
    </row>
    <row r="84" spans="1:9">
      <c s="4" r="A84" t="s">
        <v>408</v>
      </c>
      <c s="4" r="C84" t="s">
        <v>397</v>
      </c>
      <c s="4" r="G84" t="s">
        <v>397</v>
      </c>
    </row>
    <row r="85" spans="1:9">
      <c s="4" r="A85" t="s">
        <v>410</v>
      </c>
      <c s="6" r="C85" t="n">
        <v>10</v>
      </c>
    </row>
    <row r="86" spans="1:9">
      <c s="4" r="A86" t="s">
        <v>412</v>
      </c>
    </row>
    <row r="87" spans="1:9">
      <c s="3" r="A87" t="s">
        <v>365</v>
      </c>
    </row>
    <row r="88" spans="1:9">
      <c s="4" r="A88" t="s">
        <v>387</v>
      </c>
      <c s="4" r="C88" t="s">
        <v>388</v>
      </c>
    </row>
    <row r="89" spans="1:9">
      <c s="4" r="A89" t="s">
        <v>413</v>
      </c>
    </row>
    <row r="90" spans="1:9">
      <c s="3" r="A90" t="s">
        <v>365</v>
      </c>
    </row>
    <row r="91" spans="1:9">
      <c s="4" r="A91" t="s">
        <v>390</v>
      </c>
      <c s="4" r="C91" t="s">
        <v>391</v>
      </c>
    </row>
    <row r="92" spans="1:9">
      <c s="4" r="A92" t="s">
        <v>392</v>
      </c>
      <c s="4" r="C92" t="s">
        <v>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4</v>
      </c>
      <c s="2" r="B1" t="s">
        <v>76</v>
      </c>
      <c s="2" r="D1" t="s">
        <v>1</v>
      </c>
    </row>
    <row r="2" spans="1:5">
      <c s="2" r="B2" t="s">
        <v>2</v>
      </c>
      <c s="2" r="C2" t="s">
        <v>77</v>
      </c>
      <c s="2" r="D2" t="s">
        <v>2</v>
      </c>
      <c s="2" r="E2" t="s">
        <v>77</v>
      </c>
    </row>
    <row r="3" spans="1:5">
      <c s="3" r="A3" t="s">
        <v>415</v>
      </c>
    </row>
    <row r="4" spans="1:5">
      <c s="4" r="A4" t="s">
        <v>92</v>
      </c>
      <c s="7" r="B4" t="n">
        <v>36432</v>
      </c>
      <c s="7" r="C4" t="n">
        <v>54735</v>
      </c>
      <c s="7" r="D4" t="n">
        <v>-2135</v>
      </c>
      <c s="7" r="E4" t="n">
        <v>-12288</v>
      </c>
    </row>
    <row r="5" spans="1:5">
      <c s="4" r="A5" t="s">
        <v>416</v>
      </c>
      <c s="6" r="B5" t="n">
        <v>-745</v>
      </c>
      <c s="6" r="C5" t="n">
        <v>-2320</v>
      </c>
    </row>
    <row r="6" spans="1:5">
      <c s="4" r="A6" t="s">
        <v>417</v>
      </c>
      <c s="7" r="B6" t="n">
        <v>35687</v>
      </c>
      <c s="7" r="C6" t="n">
        <v>52415</v>
      </c>
      <c s="7" r="D6" t="n">
        <v>-2135</v>
      </c>
      <c s="7" r="E6" t="n">
        <v>-12288</v>
      </c>
    </row>
    <row r="7" spans="1:5">
      <c s="4" r="A7" t="s">
        <v>418</v>
      </c>
      <c s="6" r="B7" t="n">
        <v>87176000</v>
      </c>
      <c s="6" r="C7" t="n">
        <v>87560000</v>
      </c>
      <c s="6" r="D7" t="n">
        <v>84990000</v>
      </c>
      <c s="6" r="E7" t="n">
        <v>83280000</v>
      </c>
    </row>
    <row r="8" spans="1:5">
      <c s="4" r="A8" t="s">
        <v>419</v>
      </c>
      <c s="6" r="B8" t="n">
        <v>-1783000</v>
      </c>
      <c s="6" r="C8" t="n">
        <v>-3711000</v>
      </c>
    </row>
    <row r="9" spans="1:5">
      <c s="4" r="A9" t="s">
        <v>418</v>
      </c>
      <c s="6" r="B9" t="n">
        <v>85393000</v>
      </c>
      <c s="6" r="C9" t="n">
        <v>83849000</v>
      </c>
      <c s="6" r="D9" t="n">
        <v>84990000</v>
      </c>
      <c s="6" r="E9" t="n">
        <v>83280000</v>
      </c>
    </row>
    <row r="10" spans="1:5">
      <c s="4" r="A10" t="s">
        <v>420</v>
      </c>
      <c s="8" r="B10" t="n">
        <v>0.42</v>
      </c>
      <c s="8" r="C10" t="n">
        <v>0.63</v>
      </c>
      <c s="8" r="D10" t="n">
        <v>-0.03</v>
      </c>
      <c s="8" r="E10" t="n">
        <v>-0.15</v>
      </c>
    </row>
    <row r="11" spans="1:5">
      <c s="3" r="A11" t="s">
        <v>421</v>
      </c>
    </row>
    <row r="12" spans="1:5">
      <c s="4" r="A12" t="s">
        <v>92</v>
      </c>
      <c s="7" r="B12" t="n">
        <v>36432</v>
      </c>
      <c s="7" r="C12" t="n">
        <v>54735</v>
      </c>
      <c s="7" r="D12" t="n">
        <v>-2135</v>
      </c>
      <c s="7" r="E12" t="n">
        <v>-12288</v>
      </c>
    </row>
    <row r="13" spans="1:5">
      <c s="4" r="A13" t="s">
        <v>422</v>
      </c>
      <c s="6" r="B13" t="n">
        <v>-564</v>
      </c>
      <c s="6" r="C13" t="n">
        <v>-1782</v>
      </c>
    </row>
    <row r="14" spans="1:5">
      <c s="4" r="A14" t="s">
        <v>423</v>
      </c>
      <c s="6" r="B14" t="n">
        <v>8669</v>
      </c>
      <c s="6" r="C14" t="n">
        <v>7994</v>
      </c>
    </row>
    <row r="15" spans="1:5">
      <c s="4" r="A15" t="s">
        <v>424</v>
      </c>
      <c s="7" r="B15" t="n">
        <v>44537</v>
      </c>
      <c s="7" r="C15" t="n">
        <v>60947</v>
      </c>
      <c s="7" r="D15" t="n">
        <v>-2135</v>
      </c>
      <c s="7" r="E15" t="n">
        <v>-12288</v>
      </c>
    </row>
    <row r="16" spans="1:5">
      <c s="4" r="A16" t="s">
        <v>418</v>
      </c>
      <c s="6" r="B16" t="n">
        <v>85393000</v>
      </c>
      <c s="6" r="C16" t="n">
        <v>83849000</v>
      </c>
      <c s="6" r="D16" t="n">
        <v>84990000</v>
      </c>
      <c s="6" r="E16" t="n">
        <v>83280000</v>
      </c>
    </row>
    <row r="17" spans="1:5">
      <c s="4" r="A17" t="s">
        <v>425</v>
      </c>
      <c s="6" r="B17" t="n">
        <v>29809000</v>
      </c>
      <c s="6" r="C17" t="n">
        <v>30166000</v>
      </c>
    </row>
    <row r="18" spans="1:5">
      <c s="4" r="A18" t="s">
        <v>426</v>
      </c>
      <c s="6" r="B18" t="n">
        <v>115202000</v>
      </c>
      <c s="6" r="C18" t="n">
        <v>114015000</v>
      </c>
      <c s="6" r="D18" t="n">
        <v>84990000</v>
      </c>
      <c s="6" r="E18" t="n">
        <v>83280000</v>
      </c>
    </row>
    <row r="19" spans="1:5">
      <c s="4" r="A19" t="s">
        <v>419</v>
      </c>
      <c s="6" r="B19" t="n">
        <v>1783000</v>
      </c>
      <c s="6" r="C19" t="n">
        <v>3711000</v>
      </c>
    </row>
    <row r="20" spans="1:5">
      <c s="4" r="A20" t="s">
        <v>427</v>
      </c>
      <c s="6" r="B20" t="n">
        <v>113419000</v>
      </c>
      <c s="6" r="C20" t="n">
        <v>110304000</v>
      </c>
      <c s="6" r="D20" t="n">
        <v>84990000</v>
      </c>
      <c s="6" r="E20" t="n">
        <v>83280000</v>
      </c>
    </row>
    <row r="21" spans="1:5">
      <c s="4" r="A21" t="s">
        <v>95</v>
      </c>
      <c s="8" r="B21" t="n">
        <v>0.39</v>
      </c>
      <c s="8" r="C21" t="n">
        <v>0.55</v>
      </c>
      <c s="8" r="D21" t="n">
        <v>-0.03</v>
      </c>
      <c s="8" r="E21" t="n">
        <v>-0.15</v>
      </c>
    </row>
    <row r="22" spans="1:5">
      <c s="4" r="A22" t="s">
        <v>428</v>
      </c>
      <c s="6" r="D22" t="n">
        <v>5172000</v>
      </c>
      <c s="6" r="E22" t="n">
        <v>3436000</v>
      </c>
    </row>
    <row r="23" spans="1:5">
      <c s="4" r="A23" t="s">
        <v>429</v>
      </c>
    </row>
    <row r="24" spans="1:5">
      <c s="3" r="A24" t="s">
        <v>421</v>
      </c>
    </row>
    <row r="25" spans="1:5">
      <c s="4" r="A25" t="s">
        <v>430</v>
      </c>
      <c s="6" r="D25" t="n">
        <v>2395000</v>
      </c>
    </row>
    <row r="26" spans="1:5">
      <c s="4" r="A26" t="s">
        <v>431</v>
      </c>
      <c s="6" r="D26" t="n">
        <v>915000</v>
      </c>
    </row>
    <row r="27" spans="1:5">
      <c s="4" r="A27" t="s">
        <v>432</v>
      </c>
      <c s="6" r="D27" t="n">
        <v>5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433</v>
      </c>
      <c s="2" r="B1" t="s">
        <v>1</v>
      </c>
    </row>
    <row r="2" spans="1:3">
      <c s="2" r="B2" t="s">
        <v>2</v>
      </c>
      <c s="2" r="C2" t="s">
        <v>77</v>
      </c>
    </row>
    <row r="3" spans="1:3">
      <c s="3" r="A3" t="s">
        <v>434</v>
      </c>
    </row>
    <row r="4" spans="1:3">
      <c s="4" r="A4" t="s">
        <v>435</v>
      </c>
      <c s="7" r="B4" t="n">
        <v>-37896</v>
      </c>
      <c s="7" r="C4" t="n">
        <v>-30624</v>
      </c>
    </row>
    <row r="5" spans="1:3">
      <c s="4" r="A5" t="s">
        <v>436</v>
      </c>
      <c s="6" r="B5" t="n">
        <v>-4984</v>
      </c>
      <c s="6" r="C5" t="n">
        <v>1275</v>
      </c>
    </row>
    <row r="6" spans="1:3">
      <c s="4" r="A6" t="s">
        <v>437</v>
      </c>
      <c s="6" r="B6" t="n">
        <v>9</v>
      </c>
    </row>
    <row r="7" spans="1:3">
      <c s="4" r="A7" t="s">
        <v>438</v>
      </c>
      <c s="6" r="B7" t="n">
        <v>-42871</v>
      </c>
      <c s="6" r="C7" t="n">
        <v>-29349</v>
      </c>
    </row>
    <row r="8" spans="1:3">
      <c s="4" r="A8" t="s">
        <v>439</v>
      </c>
    </row>
    <row r="9" spans="1:3">
      <c s="3" r="A9" t="s">
        <v>434</v>
      </c>
    </row>
    <row r="10" spans="1:3">
      <c s="4" r="A10" t="s">
        <v>435</v>
      </c>
      <c s="6" r="B10" t="n">
        <v>-38580</v>
      </c>
      <c s="6" r="C10" t="n">
        <v>-31216</v>
      </c>
    </row>
    <row r="11" spans="1:3">
      <c s="4" r="A11" t="s">
        <v>436</v>
      </c>
      <c s="6" r="B11" t="n">
        <v>-5027</v>
      </c>
      <c s="6" r="C11" t="n">
        <v>1320</v>
      </c>
    </row>
    <row r="12" spans="1:3">
      <c s="4" r="A12" t="s">
        <v>438</v>
      </c>
      <c s="6" r="B12" t="n">
        <v>-43607</v>
      </c>
      <c s="6" r="C12" t="n">
        <v>-29896</v>
      </c>
    </row>
    <row r="13" spans="1:3">
      <c s="4" r="A13" t="s">
        <v>440</v>
      </c>
    </row>
    <row r="14" spans="1:3">
      <c s="3" r="A14" t="s">
        <v>434</v>
      </c>
    </row>
    <row r="15" spans="1:3">
      <c s="4" r="A15" t="s">
        <v>435</v>
      </c>
      <c s="6" r="B15" t="n">
        <v>600</v>
      </c>
      <c s="6" r="C15" t="n">
        <v>617</v>
      </c>
    </row>
    <row r="16" spans="1:3">
      <c s="4" r="A16" t="s">
        <v>438</v>
      </c>
      <c s="6" r="B16" t="n">
        <v>600</v>
      </c>
      <c s="6" r="C16" t="n">
        <v>617</v>
      </c>
    </row>
    <row r="17" spans="1:3">
      <c s="4" r="A17" t="s">
        <v>441</v>
      </c>
    </row>
    <row r="18" spans="1:3">
      <c s="3" r="A18" t="s">
        <v>434</v>
      </c>
    </row>
    <row r="19" spans="1:3">
      <c s="4" r="A19" t="s">
        <v>435</v>
      </c>
      <c s="6" r="B19" t="n">
        <v>84</v>
      </c>
      <c s="6" r="C19" t="n">
        <v>-25</v>
      </c>
    </row>
    <row r="20" spans="1:3">
      <c s="4" r="A20" t="s">
        <v>436</v>
      </c>
      <c s="6" r="B20" t="n">
        <v>43</v>
      </c>
      <c s="6" r="C20" t="n">
        <v>-45</v>
      </c>
    </row>
    <row r="21" spans="1:3">
      <c s="4" r="A21" t="s">
        <v>437</v>
      </c>
      <c s="6" r="B21" t="n">
        <v>9</v>
      </c>
    </row>
    <row r="22" spans="1:3">
      <c s="4" r="A22" t="s">
        <v>438</v>
      </c>
      <c s="7" r="B22" t="n">
        <v>136</v>
      </c>
      <c s="7" r="C22" t="n">
        <v>-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s="1" r="A1" t="s">
        <v>442</v>
      </c>
      <c s="2" r="B1" t="s">
        <v>1</v>
      </c>
    </row>
    <row r="2" spans="1:2">
      <c s="2" r="B2" t="s">
        <v>443</v>
      </c>
    </row>
    <row r="3" spans="1:2">
      <c s="3" r="A3" t="s">
        <v>162</v>
      </c>
    </row>
    <row r="4" spans="1:2">
      <c s="4" r="A4" t="s">
        <v>444</v>
      </c>
      <c s="6" r="B4"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5</v>
      </c>
      <c s="2" r="B1" t="s">
        <v>76</v>
      </c>
      <c s="2" r="D1" t="s">
        <v>1</v>
      </c>
    </row>
    <row r="2" spans="1:5">
      <c s="2" r="B2" t="s">
        <v>2</v>
      </c>
      <c s="2" r="C2" t="s">
        <v>77</v>
      </c>
      <c s="2" r="D2" t="s">
        <v>2</v>
      </c>
      <c s="2" r="E2" t="s">
        <v>77</v>
      </c>
    </row>
    <row r="3" spans="1:5">
      <c s="3" r="A3" t="s">
        <v>446</v>
      </c>
    </row>
    <row r="4" spans="1:5">
      <c s="4" r="A4" t="s">
        <v>447</v>
      </c>
      <c s="7" r="B4" t="n">
        <v>420167</v>
      </c>
      <c s="7" r="C4" t="n">
        <v>346974</v>
      </c>
      <c s="7" r="D4" t="n">
        <v>731719</v>
      </c>
      <c s="7" r="E4" t="n">
        <v>622271</v>
      </c>
    </row>
    <row r="5" spans="1:5">
      <c s="4" r="A5" t="s">
        <v>448</v>
      </c>
    </row>
    <row r="6" spans="1:5">
      <c s="3" r="A6" t="s">
        <v>446</v>
      </c>
    </row>
    <row r="7" spans="1:5">
      <c s="4" r="A7" t="s">
        <v>447</v>
      </c>
      <c s="6" r="B7" t="n">
        <v>252483</v>
      </c>
      <c s="6" r="C7" t="n">
        <v>185102</v>
      </c>
      <c s="6" r="D7" t="n">
        <v>445584</v>
      </c>
      <c s="6" r="E7" t="n">
        <v>328540</v>
      </c>
    </row>
    <row r="8" spans="1:5">
      <c s="4" r="A8" t="s">
        <v>449</v>
      </c>
    </row>
    <row r="9" spans="1:5">
      <c s="3" r="A9" t="s">
        <v>446</v>
      </c>
    </row>
    <row r="10" spans="1:5">
      <c s="4" r="A10" t="s">
        <v>447</v>
      </c>
      <c s="6" r="B10" t="n">
        <v>107296</v>
      </c>
      <c s="6" r="C10" t="n">
        <v>119510</v>
      </c>
      <c s="6" r="D10" t="n">
        <v>180815</v>
      </c>
      <c s="6" r="E10" t="n">
        <v>219733</v>
      </c>
    </row>
    <row r="11" spans="1:5">
      <c s="4" r="A11" t="s">
        <v>450</v>
      </c>
    </row>
    <row r="12" spans="1:5">
      <c s="3" r="A12" t="s">
        <v>446</v>
      </c>
    </row>
    <row r="13" spans="1:5">
      <c s="4" r="A13" t="s">
        <v>447</v>
      </c>
      <c s="6" r="B13" t="n">
        <v>35622</v>
      </c>
      <c s="6" r="C13" t="n">
        <v>20178</v>
      </c>
      <c s="6" r="D13" t="n">
        <v>64380</v>
      </c>
      <c s="6" r="E13" t="n">
        <v>40484</v>
      </c>
    </row>
    <row r="14" spans="1:5">
      <c s="4" r="A14" t="s">
        <v>451</v>
      </c>
    </row>
    <row r="15" spans="1:5">
      <c s="3" r="A15" t="s">
        <v>446</v>
      </c>
    </row>
    <row r="16" spans="1:5">
      <c s="4" r="A16" t="s">
        <v>447</v>
      </c>
      <c s="7" r="B16" t="n">
        <v>24766</v>
      </c>
      <c s="7" r="C16" t="n">
        <v>22184</v>
      </c>
      <c s="7" r="D16" t="n">
        <v>40940</v>
      </c>
      <c s="7" r="E16" t="n">
        <v>335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2</v>
      </c>
      <c s="2" r="B1" t="s">
        <v>76</v>
      </c>
      <c s="2" r="D1" t="s">
        <v>1</v>
      </c>
    </row>
    <row r="2" spans="1:5">
      <c s="2" r="B2" t="s">
        <v>2</v>
      </c>
      <c s="2" r="C2" t="s">
        <v>77</v>
      </c>
      <c s="2" r="D2" t="s">
        <v>2</v>
      </c>
      <c s="2" r="E2" t="s">
        <v>77</v>
      </c>
    </row>
    <row r="3" spans="1:5">
      <c s="3" r="A3" t="s">
        <v>453</v>
      </c>
    </row>
    <row r="4" spans="1:5">
      <c s="4" r="A4" t="s">
        <v>447</v>
      </c>
      <c s="7" r="B4" t="n">
        <v>420167</v>
      </c>
      <c s="7" r="C4" t="n">
        <v>346974</v>
      </c>
      <c s="7" r="D4" t="n">
        <v>731719</v>
      </c>
      <c s="7" r="E4" t="n">
        <v>622271</v>
      </c>
    </row>
    <row r="5" spans="1:5">
      <c s="4" r="A5" t="s">
        <v>454</v>
      </c>
    </row>
    <row r="6" spans="1:5">
      <c s="3" r="A6" t="s">
        <v>453</v>
      </c>
    </row>
    <row r="7" spans="1:5">
      <c s="4" r="A7" t="s">
        <v>447</v>
      </c>
      <c s="6" r="B7" t="n">
        <v>353038</v>
      </c>
      <c s="6" r="C7" t="n">
        <v>301029</v>
      </c>
      <c s="6" r="D7" t="n">
        <v>607064</v>
      </c>
      <c s="6" r="E7" t="n">
        <v>523603</v>
      </c>
    </row>
    <row r="8" spans="1:5">
      <c s="4" r="A8" t="s">
        <v>455</v>
      </c>
    </row>
    <row r="9" spans="1:5">
      <c s="3" r="A9" t="s">
        <v>453</v>
      </c>
    </row>
    <row r="10" spans="1:5">
      <c s="4" r="A10" t="s">
        <v>447</v>
      </c>
      <c s="7" r="B10" t="n">
        <v>67129</v>
      </c>
      <c s="7" r="C10" t="n">
        <v>45945</v>
      </c>
      <c s="7" r="D10" t="n">
        <v>124655</v>
      </c>
      <c s="7" r="E10" t="n">
        <v>986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6</v>
      </c>
      <c s="2" r="B1" t="s">
        <v>76</v>
      </c>
      <c s="2" r="D1" t="s">
        <v>1</v>
      </c>
    </row>
    <row r="2" spans="1:5">
      <c s="2" r="B2" t="s">
        <v>2</v>
      </c>
      <c s="2" r="C2" t="s">
        <v>77</v>
      </c>
      <c s="2" r="D2" t="s">
        <v>2</v>
      </c>
      <c s="2" r="E2" t="s">
        <v>77</v>
      </c>
    </row>
    <row r="3" spans="1:5">
      <c s="3" r="A3" t="s">
        <v>457</v>
      </c>
    </row>
    <row r="4" spans="1:5">
      <c s="4" r="A4" t="s">
        <v>447</v>
      </c>
      <c s="7" r="B4" t="n">
        <v>420167</v>
      </c>
      <c s="7" r="C4" t="n">
        <v>346974</v>
      </c>
      <c s="7" r="D4" t="n">
        <v>731719</v>
      </c>
      <c s="7" r="E4" t="n">
        <v>622271</v>
      </c>
    </row>
    <row r="5" spans="1:5">
      <c s="4" r="A5" t="s">
        <v>458</v>
      </c>
    </row>
    <row r="6" spans="1:5">
      <c s="3" r="A6" t="s">
        <v>457</v>
      </c>
    </row>
    <row r="7" spans="1:5">
      <c s="4" r="A7" t="s">
        <v>447</v>
      </c>
      <c s="6" r="B7" t="n">
        <v>230759</v>
      </c>
      <c s="6" r="C7" t="n">
        <v>202426</v>
      </c>
      <c s="6" r="D7" t="n">
        <v>402837</v>
      </c>
      <c s="6" r="E7" t="n">
        <v>356411</v>
      </c>
    </row>
    <row r="8" spans="1:5">
      <c s="4" r="A8" t="s">
        <v>459</v>
      </c>
    </row>
    <row r="9" spans="1:5">
      <c s="3" r="A9" t="s">
        <v>457</v>
      </c>
    </row>
    <row r="10" spans="1:5">
      <c s="4" r="A10" t="s">
        <v>447</v>
      </c>
      <c s="7" r="B10" t="n">
        <v>189408</v>
      </c>
      <c s="7" r="C10" t="n">
        <v>144548</v>
      </c>
      <c s="7" r="D10" t="n">
        <v>328882</v>
      </c>
      <c s="7" r="E10" t="n">
        <v>2658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60</v>
      </c>
      <c s="2" r="B1" t="s">
        <v>461</v>
      </c>
    </row>
    <row r="2" spans="1:2">
      <c s="3" r="A2" t="s">
        <v>462</v>
      </c>
    </row>
    <row r="3" spans="1:2">
      <c s="4" r="A3" t="s">
        <v>463</v>
      </c>
      <c s="7" r="B3" t="n">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6</v>
      </c>
      <c s="2" r="D1" t="s">
        <v>1</v>
      </c>
    </row>
    <row r="2" spans="1:5">
      <c s="2" r="B2" t="s">
        <v>2</v>
      </c>
      <c s="2" r="C2" t="s">
        <v>77</v>
      </c>
      <c s="2" r="D2" t="s">
        <v>2</v>
      </c>
      <c s="2" r="E2" t="s">
        <v>77</v>
      </c>
    </row>
    <row r="3" spans="1:5">
      <c s="3" r="A3" t="s">
        <v>97</v>
      </c>
    </row>
    <row r="4" spans="1:5">
      <c s="4" r="A4" t="s">
        <v>92</v>
      </c>
      <c s="7" r="B4" t="n">
        <v>36432</v>
      </c>
      <c s="7" r="C4" t="n">
        <v>54735</v>
      </c>
      <c s="7" r="D4" t="n">
        <v>-2135</v>
      </c>
      <c s="7" r="E4" t="n">
        <v>-12288</v>
      </c>
    </row>
    <row r="5" spans="1:5">
      <c s="3" r="A5" t="s">
        <v>98</v>
      </c>
    </row>
    <row r="6" spans="1:5">
      <c s="4" r="A6" t="s">
        <v>99</v>
      </c>
      <c s="6" r="B6" t="n">
        <v>-1394</v>
      </c>
      <c s="6" r="C6" t="n">
        <v>-7782</v>
      </c>
      <c s="6" r="D6" t="n">
        <v>-5027</v>
      </c>
      <c s="6" r="E6" t="n">
        <v>1320</v>
      </c>
    </row>
    <row r="7" spans="1:5">
      <c s="4" r="A7" t="s">
        <v>100</v>
      </c>
      <c s="6" r="B7" t="n">
        <v>-163</v>
      </c>
      <c s="6" r="C7" t="n">
        <v>-4</v>
      </c>
      <c s="6" r="D7" t="n">
        <v>43</v>
      </c>
      <c s="6" r="E7" t="n">
        <v>-45</v>
      </c>
    </row>
    <row r="8" spans="1:5">
      <c s="4" r="A8" t="s">
        <v>101</v>
      </c>
      <c s="6" r="B8" t="n">
        <v>5</v>
      </c>
      <c s="6" r="D8" t="n">
        <v>9</v>
      </c>
    </row>
    <row r="9" spans="1:5">
      <c s="4" r="A9" t="s">
        <v>102</v>
      </c>
      <c s="6" r="B9" t="n">
        <v>-158</v>
      </c>
      <c s="6" r="C9" t="n">
        <v>-4</v>
      </c>
      <c s="6" r="D9" t="n">
        <v>52</v>
      </c>
      <c s="6" r="E9" t="n">
        <v>-45</v>
      </c>
    </row>
    <row r="10" spans="1:5">
      <c s="4" r="A10" t="s">
        <v>103</v>
      </c>
      <c s="6" r="B10" t="n">
        <v>-1552</v>
      </c>
      <c s="6" r="C10" t="n">
        <v>-7786</v>
      </c>
      <c s="6" r="D10" t="n">
        <v>-4975</v>
      </c>
      <c s="6" r="E10" t="n">
        <v>1275</v>
      </c>
    </row>
    <row r="11" spans="1:5">
      <c s="4" r="A11" t="s">
        <v>104</v>
      </c>
      <c s="7" r="B11" t="n">
        <v>34880</v>
      </c>
      <c s="7" r="C11" t="n">
        <v>46949</v>
      </c>
      <c s="7" r="D11" t="n">
        <v>-7110</v>
      </c>
      <c s="7" r="E11" t="n">
        <v>-11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7</v>
      </c>
    </row>
    <row r="3" spans="1:3">
      <c s="3" r="A3" t="s">
        <v>106</v>
      </c>
    </row>
    <row r="4" spans="1:3">
      <c s="4" r="A4" t="s">
        <v>107</v>
      </c>
      <c s="7" r="B4" t="n">
        <v>-2135</v>
      </c>
      <c s="7" r="C4" t="n">
        <v>-12288</v>
      </c>
    </row>
    <row r="5" spans="1:3">
      <c s="3" r="A5" t="s">
        <v>108</v>
      </c>
    </row>
    <row r="6" spans="1:3">
      <c s="4" r="A6" t="s">
        <v>109</v>
      </c>
      <c s="6" r="B6" t="n">
        <v>63459</v>
      </c>
      <c s="6" r="C6" t="n">
        <v>40719</v>
      </c>
    </row>
    <row r="7" spans="1:3">
      <c s="4" r="A7" t="s">
        <v>85</v>
      </c>
      <c s="6" r="B7" t="n">
        <v>14869</v>
      </c>
      <c s="6" r="C7" t="n">
        <v>13928</v>
      </c>
    </row>
    <row r="8" spans="1:3">
      <c s="4" r="A8" t="s">
        <v>110</v>
      </c>
      <c s="6" r="C8" t="n">
        <v>160</v>
      </c>
    </row>
    <row r="9" spans="1:3">
      <c s="4" r="A9" t="s">
        <v>111</v>
      </c>
      <c s="6" r="B9" t="n">
        <v>33333</v>
      </c>
      <c s="6" r="C9" t="n">
        <v>35406</v>
      </c>
    </row>
    <row r="10" spans="1:3">
      <c s="4" r="A10" t="s">
        <v>112</v>
      </c>
      <c s="6" r="B10" t="n">
        <v>-15</v>
      </c>
      <c s="6" r="C10" t="n">
        <v>68</v>
      </c>
    </row>
    <row r="11" spans="1:3">
      <c s="4" r="A11" t="s">
        <v>113</v>
      </c>
      <c s="6" r="B11" t="n">
        <v>12981</v>
      </c>
      <c s="6" r="C11" t="n">
        <v>11544</v>
      </c>
    </row>
    <row r="12" spans="1:3">
      <c s="4" r="A12" t="s">
        <v>114</v>
      </c>
      <c s="6" r="B12" t="n">
        <v>779</v>
      </c>
      <c s="6" r="C12" t="n">
        <v>792</v>
      </c>
    </row>
    <row r="13" spans="1:3">
      <c s="4" r="A13" t="s">
        <v>115</v>
      </c>
      <c s="6" r="B13" t="n">
        <v>-2897</v>
      </c>
      <c s="6" r="C13" t="n">
        <v>1102</v>
      </c>
    </row>
    <row r="14" spans="1:3">
      <c s="3" r="A14" t="s">
        <v>116</v>
      </c>
    </row>
    <row r="15" spans="1:3">
      <c s="4" r="A15" t="s">
        <v>29</v>
      </c>
      <c s="6" r="B15" t="n">
        <v>-106940</v>
      </c>
      <c s="6" r="C15" t="n">
        <v>-45548</v>
      </c>
    </row>
    <row r="16" spans="1:3">
      <c s="4" r="A16" t="s">
        <v>117</v>
      </c>
      <c s="6" r="B16" t="n">
        <v>-212032</v>
      </c>
      <c s="6" r="C16" t="n">
        <v>-22668</v>
      </c>
    </row>
    <row r="17" spans="1:3">
      <c s="4" r="A17" t="s">
        <v>31</v>
      </c>
      <c s="6" r="B17" t="n">
        <v>-62555</v>
      </c>
      <c s="6" r="C17" t="n">
        <v>-3755</v>
      </c>
    </row>
    <row r="18" spans="1:3">
      <c s="4" r="A18" t="s">
        <v>32</v>
      </c>
      <c s="6" r="B18" t="n">
        <v>-148512</v>
      </c>
      <c s="6" r="C18" t="n">
        <v>-117959</v>
      </c>
    </row>
    <row r="19" spans="1:3">
      <c s="4" r="A19" t="s">
        <v>118</v>
      </c>
      <c s="6" r="B19" t="n">
        <v>-8560</v>
      </c>
      <c s="6" r="C19" t="n">
        <v>-13250</v>
      </c>
    </row>
    <row r="20" spans="1:3">
      <c s="4" r="A20" t="s">
        <v>46</v>
      </c>
      <c s="6" r="B20" t="n">
        <v>80913</v>
      </c>
      <c s="6" r="C20" t="n">
        <v>113042</v>
      </c>
    </row>
    <row r="21" spans="1:3">
      <c s="4" r="A21" t="s">
        <v>33</v>
      </c>
      <c s="6" r="B21" t="n">
        <v>-17287</v>
      </c>
      <c s="6" r="C21" t="n">
        <v>-38440</v>
      </c>
    </row>
    <row r="22" spans="1:3">
      <c s="4" r="A22" t="s">
        <v>119</v>
      </c>
      <c s="6" r="B22" t="n">
        <v>303790</v>
      </c>
      <c s="6" r="C22" t="n">
        <v>57161</v>
      </c>
    </row>
    <row r="23" spans="1:3">
      <c s="4" r="A23" t="s">
        <v>120</v>
      </c>
      <c s="6" r="B23" t="n">
        <v>-50809</v>
      </c>
      <c s="6" r="C23" t="n">
        <v>20014</v>
      </c>
    </row>
    <row r="24" spans="1:3">
      <c s="3" r="A24" t="s">
        <v>121</v>
      </c>
    </row>
    <row r="25" spans="1:3">
      <c s="4" r="A25" t="s">
        <v>122</v>
      </c>
      <c s="6" r="B25" t="n">
        <v>66841</v>
      </c>
      <c s="6" r="C25" t="n">
        <v>-162401</v>
      </c>
    </row>
    <row r="26" spans="1:3">
      <c s="4" r="A26" t="s">
        <v>123</v>
      </c>
      <c s="6" r="B26" t="n">
        <v>72387</v>
      </c>
    </row>
    <row r="27" spans="1:3">
      <c s="4" r="A27" t="s">
        <v>124</v>
      </c>
      <c s="6" r="B27" t="n">
        <v>-74552</v>
      </c>
      <c s="6" r="C27" t="n">
        <v>-4987</v>
      </c>
    </row>
    <row r="28" spans="1:3">
      <c s="4" r="A28" t="s">
        <v>125</v>
      </c>
      <c s="6" r="B28" t="n">
        <v>-8283</v>
      </c>
      <c s="6" r="C28" t="n">
        <v>-25793</v>
      </c>
    </row>
    <row r="29" spans="1:3">
      <c s="4" r="A29" t="s">
        <v>126</v>
      </c>
      <c s="6" r="B29" t="n">
        <v>1350</v>
      </c>
    </row>
    <row r="30" spans="1:3">
      <c s="4" r="A30" t="s">
        <v>127</v>
      </c>
      <c s="6" r="B30" t="n">
        <v>-1885</v>
      </c>
    </row>
    <row r="31" spans="1:3">
      <c s="4" r="A31" t="s">
        <v>128</v>
      </c>
      <c s="6" r="B31" t="n">
        <v>55858</v>
      </c>
      <c s="6" r="C31" t="n">
        <v>-193181</v>
      </c>
    </row>
    <row r="32" spans="1:3">
      <c s="3" r="A32" t="s">
        <v>129</v>
      </c>
    </row>
    <row r="33" spans="1:3">
      <c s="4" r="A33" t="s">
        <v>130</v>
      </c>
      <c s="6" r="B33" t="n">
        <v>1143</v>
      </c>
      <c s="6" r="C33" t="n">
        <v>9529</v>
      </c>
    </row>
    <row r="34" spans="1:3">
      <c s="4" r="A34" t="s">
        <v>131</v>
      </c>
      <c s="6" r="B34" t="n">
        <v>-30621</v>
      </c>
      <c s="6" r="C34" t="n">
        <v>-10386</v>
      </c>
    </row>
    <row r="35" spans="1:3">
      <c s="4" r="A35" t="s">
        <v>132</v>
      </c>
      <c s="6" r="C35" t="n">
        <v>-26552</v>
      </c>
    </row>
    <row r="36" spans="1:3">
      <c s="4" r="A36" t="s">
        <v>133</v>
      </c>
      <c s="6" r="B36" t="n">
        <v>-29478</v>
      </c>
      <c s="6" r="C36" t="n">
        <v>-27409</v>
      </c>
    </row>
    <row r="37" spans="1:3">
      <c s="4" r="A37" t="s">
        <v>134</v>
      </c>
      <c s="6" r="B37" t="n">
        <v>-4310</v>
      </c>
      <c s="6" r="C37" t="n">
        <v>1169</v>
      </c>
    </row>
    <row r="38" spans="1:3">
      <c s="4" r="A38" t="s">
        <v>135</v>
      </c>
      <c s="6" r="B38" t="n">
        <v>-28739</v>
      </c>
      <c s="6" r="C38" t="n">
        <v>-199407</v>
      </c>
    </row>
    <row r="39" spans="1:3">
      <c s="4" r="A39" t="s">
        <v>136</v>
      </c>
      <c s="6" r="B39" t="n">
        <v>798742</v>
      </c>
      <c s="6" r="C39" t="n">
        <v>911120</v>
      </c>
    </row>
    <row r="40" spans="1:3">
      <c s="4" r="A40" t="s">
        <v>137</v>
      </c>
      <c s="7" r="B40" t="n">
        <v>770003</v>
      </c>
      <c s="7" r="C40" t="n">
        <v>711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MANAGEMENT AGREEMENT</vt:lpstr>
      <vt:lpstr>FAIR VALUE MEASUREMENTS</vt:lpstr>
      <vt:lpstr>SHORT-TERM INVESTMENTS</vt:lpstr>
      <vt:lpstr>DERIVATIVE INSTRUMENTS AND HEDG</vt:lpstr>
      <vt:lpstr>INVENTORY</vt:lpstr>
      <vt:lpstr>SOFTWARE DEVELOPMENT COSTS AND </vt:lpstr>
      <vt:lpstr>ACCRUED EXPENSES AND OTHER CURR</vt:lpstr>
      <vt:lpstr>DEBT</vt:lpstr>
      <vt:lpstr>EARNINGS (LOSS) PER SHARE ("EPS</vt:lpstr>
      <vt:lpstr>ACCUMULATED OTHER COMPREHENSIVE</vt:lpstr>
      <vt:lpstr>SEGMENT AND GEOGRAPHIC INFORMAT</vt:lpstr>
      <vt:lpstr>COMMITMENTS AND CONTINGENCIES</vt:lpstr>
      <vt:lpstr>BASIS OF PRESENTATION AND SIG20</vt:lpstr>
      <vt:lpstr>MANAGEMENT AGREEMENT (Tables)</vt:lpstr>
      <vt:lpstr>FAIR VALUE MEASUREMENTS (Tables</vt:lpstr>
      <vt:lpstr>SHORT-TERM INVESTMENTS (Tables)</vt:lpstr>
      <vt:lpstr>DERIVATIVE INSTRUMENTS AND HE24</vt:lpstr>
      <vt:lpstr>INVENTORY (Tables)</vt:lpstr>
      <vt:lpstr>SOFTWARE DEVELOPMENT COSTS AN26</vt:lpstr>
      <vt:lpstr>ACCRUED EXPENSES AND OTHER CU27</vt:lpstr>
      <vt:lpstr>DEBT (Tables)</vt:lpstr>
      <vt:lpstr>EARNINGS (LOSS) PER SHARE ("E29</vt:lpstr>
      <vt:lpstr>ACCUMULATED OTHER COMPREHENSI30</vt:lpstr>
      <vt:lpstr>SEGMENT AND GEOGRAPHIC INFORM31</vt:lpstr>
      <vt:lpstr>BASIS OF PRESENTATION AND SIG32</vt:lpstr>
      <vt:lpstr>MANAGEMENT AGREEMENT (Details)</vt:lpstr>
      <vt:lpstr>FAIR VALUE MEASUREMENTS - ASSET</vt:lpstr>
      <vt:lpstr>FAIR VALUE MEASUREMENTS - DEBT </vt:lpstr>
      <vt:lpstr>SHORT-TERM INVESTMENTS (Details</vt:lpstr>
      <vt:lpstr>DERIVATIVE INSTRUMENTS AND HE37</vt:lpstr>
      <vt:lpstr>INVENTORY (Details)</vt:lpstr>
      <vt:lpstr>SOFTWARE DEVELOPMENT COSTS AN39</vt:lpstr>
      <vt:lpstr>ACCRUED EXPENSES AND OTHER CU40</vt:lpstr>
      <vt:lpstr>DEBT - CREDIT AGREEMENT (Detail</vt:lpstr>
      <vt:lpstr>DEBT - CONVERTIBLE NOTES (Detai</vt:lpstr>
      <vt:lpstr>EARNINGS (LOSS) PER SHARE ("E43</vt:lpstr>
      <vt:lpstr>ACCUMULATED OTHER COMPREHENSI44</vt:lpstr>
      <vt:lpstr>SEGMENT AND GEOGRAPHIC INFORM45</vt:lpstr>
      <vt:lpstr>SEGMENT AND GEOGRAPHIC INFORM46</vt:lpstr>
      <vt:lpstr>SEGMENT AND GEOGRAPHIC INFORM47</vt:lpstr>
      <vt:lpstr>SEGMENT AND GEOGRAPHIC INFORM4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27:25Z</dcterms:created>
  <dcterms:modified xmlns:dcterms="http://purl.org/dc/terms/" xmlns:xsi="http://www.w3.org/2001/XMLSchema-instance" xsi:type="dcterms:W3CDTF">2016-11-02T18:27:25Z</dcterms:modified>
  <dc:title xmlns:dc="http://purl.org/dc/elements/1.1/">Untitled</dc:title>
  <dc:description xmlns:dc="http://purl.org/dc/elements/1.1/"/>
  <dc:subject xmlns:dc="http://purl.org/dc/elements/1.1/"/>
  <cp:keywords/>
  <cp:category/>
</cp:coreProperties>
</file>